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ig" sheetId="7" r:id="rId7"/>
    <s:sheet name="Business Acquisitions" sheetId="8" r:id="rId8"/>
    <s:sheet name="Fair Value of Financial Instrum" sheetId="9" r:id="rId9"/>
    <s:sheet name="Inventories" sheetId="10" r:id="rId10"/>
    <s:sheet name="Other Comprehensive Loss and Ac" sheetId="11" r:id="rId11"/>
    <s:sheet name="Debt Financing" sheetId="12" r:id="rId12"/>
    <s:sheet name="Accrued Liabilities" sheetId="13" r:id="rId13"/>
    <s:sheet name="Capital Structure" sheetId="14" r:id="rId14"/>
    <s:sheet name="Stock-Based Compensation" sheetId="15" r:id="rId15"/>
    <s:sheet name="Basic and Diluted Net Loss per " sheetId="16" r:id="rId16"/>
    <s:sheet name="Income Taxes" sheetId="17" r:id="rId17"/>
    <s:sheet name="Commitments and Contingencies" sheetId="18" r:id="rId18"/>
    <s:sheet name="Subsequent Events" sheetId="19" r:id="rId19"/>
    <s:sheet name="Description of Business and S20" sheetId="20" r:id="rId20"/>
    <s:sheet name="Business Acquisitions (Tables)" sheetId="21" r:id="rId21"/>
    <s:sheet name="Fair Value of Financial Instr22" sheetId="22" r:id="rId22"/>
    <s:sheet name="Inventories (Tables)" sheetId="23" r:id="rId23"/>
    <s:sheet name="Other Comprehensive Loss and 24" sheetId="24" r:id="rId24"/>
    <s:sheet name="Debt Financing (Tables)" sheetId="25" r:id="rId25"/>
    <s:sheet name="Accrued Liabilities (Tables)" sheetId="26" r:id="rId26"/>
    <s:sheet name="Stock-Based Compensation (Table" sheetId="27" r:id="rId27"/>
    <s:sheet name="Basic and Diluted Net Loss pe28" sheetId="28" r:id="rId28"/>
    <s:sheet name="Description of Business and S29" sheetId="29" r:id="rId29"/>
    <s:sheet name="Business Acquisitions - Additio" sheetId="30" r:id="rId30"/>
    <s:sheet name="Business Acquisitions - Summary" sheetId="31" r:id="rId31"/>
    <s:sheet name="Business Acquisitions - Summa32" sheetId="32" r:id="rId32"/>
    <s:sheet name="Business Acquisitions - Pro For" sheetId="33" r:id="rId33"/>
    <s:sheet name="Fair Value of Financial Instr34" sheetId="34" r:id="rId34"/>
    <s:sheet name="Fair Value of Financial Instr35" sheetId="35" r:id="rId35"/>
    <s:sheet name="Inventories - Components of Inv" sheetId="36" r:id="rId36"/>
    <s:sheet name="Other Comprehensive Loss and 37" sheetId="37" r:id="rId37"/>
    <s:sheet name="Other Comprehensive Loss and 38" sheetId="38" r:id="rId38"/>
    <s:sheet name="Debt Financing - Additional Inf" sheetId="39" r:id="rId39"/>
    <s:sheet name="Debt Financing - Schedule of Ou" sheetId="40" r:id="rId40"/>
    <s:sheet name="Debt Financing - Schedule of To" sheetId="41" r:id="rId41"/>
    <s:sheet name="Debt Financing - Summary of Fut" sheetId="42" r:id="rId42"/>
    <s:sheet name="Debt Financing - Summary of F43" sheetId="43" r:id="rId43"/>
    <s:sheet name="Accrued Liabilities - Component" sheetId="44" r:id="rId44"/>
    <s:sheet name="Capital Structure - Additional " sheetId="45" r:id="rId45"/>
    <s:sheet name="Stock-Based Compensation - Addi" sheetId="46" r:id="rId46"/>
    <s:sheet name="Stock-Based Compensation - Weig" sheetId="47" r:id="rId47"/>
    <s:sheet name="Stock-Based Compensation - Summ" sheetId="48" r:id="rId48"/>
    <s:sheet name="Stock-Based Compensation - Su49" sheetId="49" r:id="rId49"/>
    <s:sheet name="Stock-Based Compensation - Allo" sheetId="50" r:id="rId50"/>
    <s:sheet name="Stock-Based Compensation - Al51" sheetId="51" r:id="rId51"/>
    <s:sheet name="Basic and Diluted Net Loss pe52" sheetId="52" r:id="rId52"/>
    <s:sheet name="Income Taxes - Additional Infor" sheetId="53" r:id="rId53"/>
    <s:sheet name="Subsequent Events - Additional " sheetId="54" r:id="rId54"/>
  </s:sheets>
  <s:definedNames/>
  <s:calcPr calcId="124519" calcMode="auto" fullCalcOnLoad="1"/>
</s:workbook>
</file>

<file path=xl/sharedStrings.xml><?xml version="1.0" encoding="utf-8"?>
<sst xmlns="http://schemas.openxmlformats.org/spreadsheetml/2006/main" uniqueCount="474">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AEGR</t>
  </si>
  <si>
    <t>Entity Registrant Name</t>
  </si>
  <si>
    <t>Aegerion 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Accounts receivable</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Current portion of long-term debt</t>
  </si>
  <si>
    <t>Total current liabilities</t>
  </si>
  <si>
    <t>Long-term liabilities:</t>
  </si>
  <si>
    <t>Convertible 2.0% senior notes, net</t>
  </si>
  <si>
    <t>Long-term debt, net of current portion</t>
  </si>
  <si>
    <t>Other liabilities</t>
  </si>
  <si>
    <t>Total liabilities</t>
  </si>
  <si>
    <t>Commitment and Contingencies (Note 12)</t>
  </si>
  <si>
    <t>Stockholders' equity:</t>
  </si>
  <si>
    <t>Preferred stock, $0.001 par value, 5,000 shares authorized; none issued and outstanding at June 30, 2015 and December 31, 2014</t>
  </si>
  <si>
    <t>Common stock, $0.001 par value, 125,000 shares authorized at June 30, 2015 and December 31, 2014; 29,848 and 29,716 shares issued at June 30, 2015 and December 31, 2014, respectively; 28,597 and 28,465 shares outstanding at June 30, 2015 and December 31, 2014, respectively</t>
  </si>
  <si>
    <t>Treasury stock, at cost; 1,251 shares at June 30, 2015 and December 31, 2014</t>
  </si>
  <si>
    <t>Additional paid-in-capital</t>
  </si>
  <si>
    <t>Accumulated deficit</t>
  </si>
  <si>
    <t>Accumulated other comprehensive items</t>
  </si>
  <si>
    <t>Total stockholders' equity</t>
  </si>
  <si>
    <t>Total liabilities and stockholders' equity</t>
  </si>
  <si>
    <t>Condensed Consolidated Balance Sheets (Parenthetical) - $ / shares</t>
  </si>
  <si>
    <t>Statement of Financial Position [Abstract]</t>
  </si>
  <si>
    <t>Convertible senior notes interest rate</t>
  </si>
  <si>
    <t>2.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Jun. 30, 2014</t>
  </si>
  <si>
    <t>Income Statement [Abstract]</t>
  </si>
  <si>
    <t>Net product sales</t>
  </si>
  <si>
    <t>Cost of product sales</t>
  </si>
  <si>
    <t>Operating Expenses:</t>
  </si>
  <si>
    <t>Selling, general and administrative</t>
  </si>
  <si>
    <t>Research and development</t>
  </si>
  <si>
    <t>Total operating expenses</t>
  </si>
  <si>
    <t>Loss from operations</t>
  </si>
  <si>
    <t>Interest expense, net</t>
  </si>
  <si>
    <t>Other income (expense), net</t>
  </si>
  <si>
    <t>Loss before provision for income taxes</t>
  </si>
  <si>
    <t>Provision for income taxes</t>
  </si>
  <si>
    <t>Net loss</t>
  </si>
  <si>
    <t>Net loss per common share - basic and diluted</t>
  </si>
  <si>
    <t>Weighted-average common shares outstanding - basic and diluted</t>
  </si>
  <si>
    <t>Condensed Consolidated Statements of Comprehensive Loss - USD ($) $ in Thousands</t>
  </si>
  <si>
    <t>Statement of Comprehensive Income [Abstract]</t>
  </si>
  <si>
    <t>Other comprehensive loss:</t>
  </si>
  <si>
    <t>Unrealized losses on available-for-sale marketable securities</t>
  </si>
  <si>
    <t>Foreign currency translation</t>
  </si>
  <si>
    <t>Other comprehensive loss</t>
  </si>
  <si>
    <t>Comprehensive loss</t>
  </si>
  <si>
    <t>Condensed Consolidated Statements of Cash Flows - USD ($) $ in Thousands</t>
  </si>
  <si>
    <t>Operating activities</t>
  </si>
  <si>
    <t>Adjustments to reconcile net loss to net cash provided by (used in) operating activities:</t>
  </si>
  <si>
    <t>Depreciation</t>
  </si>
  <si>
    <t>Amortization of premium on marketable securities</t>
  </si>
  <si>
    <t>Amortization of intangible assets</t>
  </si>
  <si>
    <t>Stock-based compensation</t>
  </si>
  <si>
    <t>Noncash interest expense</t>
  </si>
  <si>
    <t>Provision for inventory excess and obsolescence</t>
  </si>
  <si>
    <t>Unrealized foreign exchange loss</t>
  </si>
  <si>
    <t>Loss on disposal of property and equipment</t>
  </si>
  <si>
    <t>Deferred income taxes</t>
  </si>
  <si>
    <t>Deferred rent (income) expense</t>
  </si>
  <si>
    <t>Changes in assets and liabilities, excluding the effect of acquisition:</t>
  </si>
  <si>
    <t>Prepaid expenses and other assets</t>
  </si>
  <si>
    <t>Accrued and other liabilities</t>
  </si>
  <si>
    <t>Net cash provided by (used in) operating activities</t>
  </si>
  <si>
    <t>Investing activities</t>
  </si>
  <si>
    <t>Purchases of property and equipment</t>
  </si>
  <si>
    <t>Payment for acquisition of MYALEPT</t>
  </si>
  <si>
    <t>Purchases of marketable securities</t>
  </si>
  <si>
    <t>Maturities of marketable securities</t>
  </si>
  <si>
    <t>Net cash (used in) provided by investing activities</t>
  </si>
  <si>
    <t>Financing activities</t>
  </si>
  <si>
    <t>Proceeds from long-term debt, net</t>
  </si>
  <si>
    <t>Principal repayment of long-term debt</t>
  </si>
  <si>
    <t>Payments for withholding taxes on restricted stock units</t>
  </si>
  <si>
    <t>Proceeds from exercises of stock options</t>
  </si>
  <si>
    <t>Net cash provided by financing activities</t>
  </si>
  <si>
    <t>Exchange rate effect on cash</t>
  </si>
  <si>
    <t>Net decrease in cash and cash equivalents</t>
  </si>
  <si>
    <t>Cash and cash equivalents, beginning of period</t>
  </si>
  <si>
    <t>Cash and cash equivalents, end of period</t>
  </si>
  <si>
    <t>Supplemental disclosures of cash flow information</t>
  </si>
  <si>
    <t>Cash paid for interest</t>
  </si>
  <si>
    <t>Cash paid for taxes</t>
  </si>
  <si>
    <t>Non-cash investing activities</t>
  </si>
  <si>
    <t>Purchases of property and equipment included in accounts payable and accrued liabilities</t>
  </si>
  <si>
    <t>Description of Business and Significant Accounting Policies</t>
  </si>
  <si>
    <t>Accounting Policies [Abstract]</t>
  </si>
  <si>
    <t>1. Description of Business and Significant Accounting
Policies
Organization
Aegerion Pharmaceuticals, Inc. (the “Company” or
“Aegerion”) is a biopharmaceutical company dedicated to
the development and commercialization of innovative therapies for
patients with debilitating rare diseases.
The Company’s first product, lomitapide, received marketing
approval, under the brand name JUXTAPID ® ®
The Company acquired its second product, metreleptin, in January
2015, pursuant to an asset purchase agreement (the “Asset
Purchase Agreement”) dated November 5, 2014 with Amylin
Pharmaceuticals, LLC (“Amylin”) and AstraZeneca
Pharmaceuticals LP, an affiliate of Amylin (together referred to as
“AstraZeneca”). Metreleptin, a recombinant analog of
human leptin, is currently marketed in the U.S. under the brand
name MYALEPT ®
In the near term, the Company’s ability to generate revenues
is primarily dependent upon sales of lomitapide in the U.S. and, on
a named patient basis, in Brazil and on sales of MYALEPT in the
U.S. The Company also expects to generate revenues from commercial
sales of lomitapide in certain key countries of the EU, and in
Mexico, Canada and Taiwan, assuming pricing and reimbursement
approvals are received in those countries at acceptable levels, and
from sales of lomitapide in those additional countries in which a
marketing authorization for lomitapide and subsequent pricing and
reimbursement of lomitapide are ultimately approved. The Company
also expects revenue in the near-term from sales of metreleptin on
a named patient basis in Brazil and in certain other countries
where named patient sales are permitted. The Company expects that
cash flows from operations, together with the Company’s cash
and cash equivalents, and proceeds from the Company’s amended
debt agreement with Silicon Valley Bank will be sufficient to fund
its operations for at least the next twelve months.
Basis of Presentation and Principles of
Consolidation
The accompanying unaudited condensed consolidated financial
statements have been prepared in accordance with U.S. generally
accepted accounting principles (“GAAP”) and with the
instructions to Form 10-Q and Article 10 of
Regulation S-X. Accordingly, they do not include all
information and footnotes required by GAAP for complete financial
statements. In the opinion of management, the accompanying
condensed consolidated financial statements include all adjustments
(including normal recurring accruals) considered necessary for fair
presentation of the Company’s consolidated financial
position, results of operations and cash flows for the periods
presented. Operating results for the current interim period are not
necessarily indicative of the results that may be expected for the
fiscal year ending December 31, 2015. This Form 10-Q
should be read in conjunction with the audited financial statements
and accompanying notes in the Company’s Annual Report on
Form 10-K for the year ended December 31, 2014
(“2014 Form 10-K”).
The accompanying unaudited condensed consolidated financial
statements include the accounts of the Company and its
subsidiaries. All intercompany balances and transactions have been
eliminated in consolidation. The Company operates in one segment,
pharmaceuticals.
Use of Estimates
The preparation of financial statements in conformity with GAAP
requires management to make estimates and assumptions that affect
the amounts reported in the financial statements and accompanying
notes. Significant estimates in these condensed consolidated
financial statements have been made in connection with the
calculation of net product sales, inventories, certain accruals
related to the Company’s research and development expenses,
stock-based compensation, initial valuation procedures for the
issuance of convertible notes, valuation procedures for the fair
value of intangible assets, tangible assets and goodwill from the
acquisition of MYALEPT, and the provision for or benefit from
income taxes. Actual results could differ from those estimates.
Changes in estimates are reflected in reported results in the
period in which they become known.
Revenue Recognition
The Company applies the revenue recognition guidance in accordance
with Financial Accounting Standards Board (“FASB”)
Accounting Standards Codification (“ASC”) Subtopic
605-15, Revenue Recognition—Products.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Lomitapide
In the U.S., JUXTAPID is only available for distribution through a
specialty pharmacy, and is shipped directly to the patient.
JUXTAPID is not available in retail pharmacies. Prior authorization
and confirmation of coverage level by the patient’s private
insurance plan or government payer are currently prerequisites to
the shipment of product to a patient in the U.S. Revenue from sales
in the U.S. covered by the patient’s private insurance plan
or government payor is recognized once the product has been
received by the patient. For uninsured amounts billed directly to
the patient, revenue is recognized at the time of cash receipt as
collectability is not reasonably assured at the time the product is
received by the patient. To the extent amounts are billed in
advance of delivery to the patient, the Company defers revenue
until the product has been received by the patient.
The Company also records revenue on sales in Brazil and other
countries where lomitapide is available on a named patient basis,
and typically paid for by a government authority or institution. In
many cases, these sales are facilitated through a third-party
distributor that takes title to the product upon acceptance.
Because of factors such as the pricing of lomitapide, the limited
number of patients, the short period from product sale to delivery
to the end-customer and the limited contractual return rights,
these distributors typically only hold inventory to supply specific
orders for the product. The Company generally recognizes revenue
for sales under these named patient programs once the product is
shipped through to the government authority or institution. In the
event the payer’s creditworthiness has not been established,
the Company recognizes revenue on a cash basis if all other revenue
recognition criteria have been met.
The Company records distribution and other fees paid to its
distributors as a reduction of revenue, unless the Company receives
an identifiable and separate benefit for the consideration and the
Company can reasonably estimate the fair value of the benefit
received. If both conditions are met, the Company records the
consideration paid to the distributor as an operating expense. At
this time, both conditions have not been met and therefore, the
fees paid to the Company’s distributors are recorded as a
reduction to revenue. The Company records revenue net of estimated
discounts and rebates, including those provided to Medicare,
Medicaid, Tricare and other government programs in the U.S.
Allowances are recorded as a reduction of revenue at the time
revenues from product sales are recognized. Allowances for
government rebates and discounts are established based on the
actual payer information, which is reasonably estimated at the time
of delivery. These allowances are adjusted to reflect known changes
in the factors that may impact such allowances in the quarter those
changes are known.
The Company also provides financial support to a 501(c)(3)
organization which assists patients in the U.S. in accessing
treatment for HoFH. This organization assists HoFH patients
according to eligibility criteria defined independently by the
organization. The Company records donations made to the 501(c)(3)
organization as selling, general and administrative expense. Any
payments received from the 501(c)(3) organization on behalf of a
patient, who is taking lomitapide for the treatment of HoFH are
recorded as a reduction of selling, general and administrative
expense rather than as revenue. Effective January 2015, the Company
also offers a branded co-pay assistance program for certain
patients in the U.S. with HoFH who are on JUXTAPID therapy. The
branded co-pay assistance program assists commercially insured
patients who have coverage for JUXTAPID, and is intended to reduce
each participating patient’s portion of the financial
responsibility for JUXTAPID’s purchase price up to a
specified dollar amount of assistance. The Company records revenue
net of amounts paid under the branded specific co-pay assistance
program for each patient.
Metreleptin
In the U.S., MYALEPT is only available through an exclusive
third-party distributor that takes title to the product upon
shipment. MYALEPT is not available in retail pharmacies. The
distributor may contractually only hold inventory for an agreed
number of days of inventory, not to exceed 21 business days. The
Company recognizes revenue for these sales once the product is
received by the patient as it is currently unable to reasonably
estimate the rebates owed to certain government payers at the time
of receipt by the distributor. Prior authorization and confirmation
of coverage level by the patient’s private insurance plan or
government payer are currently prerequisites to the shipment of
product to a patient in the U.S.
The Company records distribution and other fees paid to its
distributor as a reduction of revenue, unless the Company receives
an identifiable and separate benefit for the consideration and the
Company can reasonably estimate the fair value of the benefit
received. If both conditions are met, the Company records the
consideration paid to the distributor as an operating expense. At
this time, both conditions have not been met and therefore, these
fees paid to the distributor of MYALEPT are recorded as reduction
to revenue. The Company records revenue from sales of MYALEPT net
of estimated discounts and rebates, including those provided to
Medicare and Medicaid in the U.S. Allowances for government rebates
and discounts are established based on the actual payer
information, which is reasonably estimable at the time of delivery.
These allowances are adjusted to reflect known changes in the
factors that may impact such allowances in the quarter those
changes are known.
The Company also offers co-pay assistance for patients in the U.S.
with GL who are on MYALEPT therapy. The co-pay assistance program
assists commercially insured patients who have coverage for
MYALEPT, and is intended to reduce each participating
patient’s portion of the financial responsibility for
MYALEPT’s purchase price up to a specified dollar amount of
assistance. The Company records revenue net of amounts paid under
the MYALEPT co-pay assistance program for each patient.
Business Combinations
The Company evaluates acquisitions of assets and other similar
transactions to assess whether or not each such transaction should
be accounted for as a business combination by assessing whether or
not the Company has acquired inputs and processes that have the
ability to create outputs. If the Company determines that an
acquisition qualifies as a business, the Company assigns the value
of consideration transferred in such business combination to the
appropriate accounts on the Company’s consolidated balance
sheet based on their fair value as of the effective date of the
transaction. Transaction costs associated with business
combinations are expensed as incurred.
Fair Value of Purchased Tangible Assets, Intangibles and
In-process Research and Development Assets in Business
Combinations
The present-value models used to estimate the fair values of
purchased tangible assets, intangibles and in-process research and
development assets incorporate significant assumptions, including:
assumptions regarding the probability of obtaining marketing
approval and/or achieving relevant development milestones for a
drug candidate; estimates regarding the timing of and the expected
costs to develop a drug candidate; estimates of future cash flows
from potential product sales and/or the potential to achieve
certain commercial milestones with respect to a drug candidate; and
the appropriate discount and tax rates.
The Company records the fair value of purchased intangible assets
with definite useful lives as of the transaction date of a business
combination. Purchased intangible assets with definite useful lives
are amortized to their estimated residual values over their
estimated useful lives and reviewed for impairment if certain
events occur. Impairment testing and assessments of remaining
useful lives are also performed when a triggering event occurs that
could indicate a potential impairment. Such test first entails
comparison of the carrying value of the intangible asset to the
undiscounted cash flows expected from that asset. If impairment is
indicated by this test, the intangible asset is written down by the
amount by which the discounted cash flows expected from the
intangible asset exceeds its carrying value.
The Company records the fair value of in-process research and
development assets as of the transaction date of a business
combination. Each of these assets is accounted for as an
indefinite-lived intangible asset and is maintained on the
Company’s consolidated balance sheet until either the project
underlying it is completed or the asset becomes impaired. If the
asset becomes impaired or is abandoned, the carrying value of the
related intangible asset is written down to its fair value, and an
impairment charge is recorded in the period in which the impairment
occurs. If a project is completed, the carrying value of the
related intangible asset is amortized as a part of cost of product
revenues over the remaining estimated life of the asset beginning
in the period in which the project is completed. In-process
research and development assets are tested for impairment on an
annual basis as of October 31, and more frequently if
indicators are present or changes in circumstances suggest that
impairment may exist.
The Company records the fair value of purchased tangible assets as
of the transaction date of a business combination. These tangible
assets are accounted for as either inventory or clinical and
compassionate use materials, which are classified as other assets
on the Company’s consolidated balance sheet. Inventory will
be maintained on the Company’s consolidated balance sheet
until the inventory is sold, donated as part of the Company’s
compassionate use program, used for clinical development, or
determined to be in excess of expected requirements. Inventory that
is sold or determined to be in excess of expected requirements will
be recognized as cost of product sales in the consolidated
statement of operations, inventory that is donated as part of the
Company’s compassionate use program will be recognized as a
selling, general and administrative expense in the consolidated
statement of operations, and inventory used for clinical
development will be recognized as research and development expense
in the consolidated statement of operations. Other assets will be
maintained on the Company’s consolidated balance sheet until
these assets are consumed. If the asset becomes impaired or is
abandoned, the carrying value is written down to its fair value,
and an impairment charge is recorded in the period in which the
impairment occurs.
Goodwill
The difference between the purchase price and the fair value of
assets acquired and liabilities assumed in a business combination
is allocated to goodwill. Goodwill is evaluated for impairment on
an annual basis as of October 31, and more frequently if
indicators are present or changes in circumstances suggest that
impairment may exist.
Concentration of Credit Risk
The Company’s financial instruments that are exposed to
credit risks consist primarily of cash and cash equivalent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 is subject to credit risk from its accounts receivable
related to its product sales of lomitapide and metreleptin. The
majority of the Company’s accounts receivable arises from
product sales in the U.S. For accounts receivable that have arisen
from named patient sales outside of the U.S., the payment terms are
predetermined and the Company evaluates the creditworthiness of
each customer or distributor on a regular basis. The Company
periodically assesses the financial strength of the holders of its
accounts receivable to establish allowances for anticipated losses,
if necessary. The Company does not recognize revenue for uninsured
amounts billed directly to a patient until the time of cash receipt
as collectability is not reasonably assured at the time the product
is received. To date, the Company has not incurred any credit
losses.
Inventories and Cost of Sales
Inventories are stated at the lower of cost or market price with
cost determined on a first-in, first-out basis. Inventories are
reviewed periodically to identify slow-moving or obsolete inventory
based on sales activity, both projected and historical, as well as
product shelf-life. In evaluating the recoverability of inventories
produced, the Company considers the probability that revenue will
be obtained from the future sale of the related inventory. The
Company writes down inventory quantities in excess of expected
requirements. Expired inventory is disposed of and the related
costs are recognized as cost of product sales in the consolidated
statement of operations.
Cost of product sales includes the cost of inventory sold,
amortization of product rights and other identifiable intangible
assets from product and business acquisitions, manufacturing and
supply chain costs, product shipping and handling costs, charges
for excess and obsolete inventory, as well as royalties payable
related to the sale of lomitapide and metreleptin.
Recent Accounting Pronouncements
In May 2014, the Financial Accounting Standards Board
(“FASB”) issued a comprehensive Accounting Standards
Update (“ASU”) 2014-09, Revenue from Contracts with
Customers
In August 2014, the FASB issued ASU 2014-15, Presentation of
Financial Statements-Going Concern
In April 2015, the FASB issued ASU 2015-03, Simplifying the
Presentation of Debt Issuance Costs,</t>
  </si>
  <si>
    <t>Business Acquisitions</t>
  </si>
  <si>
    <t>Business Combinations [Abstract]</t>
  </si>
  <si>
    <t xml:space="preserve">2. BUSINESS ACQUISITIONS
MYALEPT
The Company completed the acquisition of its second product,
MYALEPT, on January 9, 2015. MYALEPT received marketing
approval from the FDA in February 2014 as an adjunct to diet as
replacement therapy to treat the complications of leptin deficiency
in patients with congenital or acquired GL. The total consideration
to be assigned to the net assets acquired for MYALEPT was $325.0
million, which the Company paid in cash on the acquisition date.
Transaction expenses incurred were approximately $3.8 million, and
were charged to selling, general and administrative expenses.
The transaction was accounted for as a business combination under
the acquisition method of accounting. Accordingly, the assets
acquired and liabilities assumed were recorded at fair value, with
the remaining purchase price recorded as goodwill.
The Company has preliminarily valued the acquired assets and
liabilities based on their estimated fair value. These estimates
are subject to change as additional information becomes available.
The preliminary fair values included in the balance sheet as of
June 30, 2015 are based on the best estimates of management.
The completion of the valuation of the acquired assets and
liabilities may result in adjustments to the carrying value of
MYALEPT’s assets and liabilities, revision of useful lives of
intangible assets, the determination of any residual amount that
will be allocated to goodwill and the related tax effects. The
related amortization of acquired assets is also subject to revision
based on the final valuation. During the second quarter of 2015,
the Company adjusted the preliminary fair value of inventory,
purchased intangibles, other assets and goodwill recorded to the
preliminary purchase price allocation during the first quarter of
2015. The adjustment increased the preliminary fair value of
inventory with a reduction to the preliminary fair value of
purchased intangibles, other assets and goodwill. The adjustment
did not have a material impact to the statement of operations for
the three months ended March 31, 2015. Any adjustments to the
preliminary fair values will be made as such information becomes
available but no later than January 9, 2016.
The following table summarizes the estimated fair values of the net
assets acquired (in thousands):
January 9, 2015
Inventory $ 51,476
Purchased intangibles 244,500
In-process research and development assets 20,300
Other assets 4,624
Goodwill 9,100
Total assets acquired 330,000
Other liabilities assumed (5,000 )
Total net assets acquired $ 325,000
The purchased intangibles represent the acquired product rights to
MYALEPT. The fair value of these purchased product rights is being
amortized to cost of product sales on a straight-line basis over
the estimated useful life set forth below and tested for impairment
whenever events or circumstances indicate that the carrying amount
may not be recovered. The Company currently expects annual
amortization expense of approximately $20.4 million in 2015 and for
each year thereafter of the remaining estimated useful life of 12
years. The other assets represent the clinical and compassionate
use materials acquired as part of the transaction and are
classified on the Company’s condensed consolidated balance
sheet based on the Company’s forecast of the usage of the
materials.
The following is a summary of the preliminary fair values assigned
to the assets acquired and the amortization period assigned to
these rights (in thousands):
June 30, 2015
Gross Estimated
Generalized Lipodystrophy-United States $ 244,500 12
In-process research and development assets (1) 20,300
—
264,800
Less accumulated amortization (10,187 )
Intangible assets, net $ 254,613
(1) The in-process research and
development assets include: partial lipodystrophy-U.S, GL and
partial lipodystrophy-EU. These in-process research and development
assets have been assigned indefinite lives and therefore will be
tested for impairment annually on October 31 or in the event a
triggering event presents itself.
The difference between the total consideration and the fair value
of the net assets acquired of $325.0 million was recorded to
goodwill in the consolidated balance sheet. Goodwill represents the
excess of the purchase price over the fair value of the tangible
and identifiable intangible assets acquired and liabilities
assumed, principally representing certain operational synergies.
The majority of the acquired intangibles and goodwill are expected
to be deductible for tax purposes.
In accordance with the relevant accounting guidance, goodwill is
not amortized. However, it must be assessed for impairment using
fair value measurement techniques on an annual basis or more
frequently if facts and circumstances warrant such a review. All
goodwill has been assigned to the Company’s single reporting
unit, which is the single operating segment by which the chief
operating decision maker manages the Company. For purposes of
assessing the impairment of goodwill, the Company uses its market
capitalization as an input to its determination of fair value. If
the carrying amount of the net assets of the Company exceeds the
fair value, then a goodwill impairment test is performed to measure
the amount of the impairment loss, if any.
Pro forma impact of the acquisition
The Company’s financial results for the three and six months
ended June 30, 2015 are inclusive of MYALEPT financial results
since the date of the acquisition on January 9, 2015. The
unaudited pro forma results presented below include the effects of
the MYALEPT acquisition as if it had been consummated as of
January 1, 2014. The pro forma results include the direct
expenses of MYALEPT as well as amortization associated with the
estimated fair value (which is preliminary) of the acquired
intangible assets. In addition, the pro forma results do not
include any anticipated synergies or other expected benefits of the
acquisition. Accordingly, the unaudited pro forma financial
information below is not necessarily indicative of either future
results of operations or results that might have been achieved had
the acquisition been consummated as of January 1, 2014.
Three Months Six Months
(in thousands)
Total net product sales $ 36,014 $ 62,987
Net loss (17,958 ) (39,851 ) </t>
  </si>
  <si>
    <t>Fair Value of Financial Instruments</t>
  </si>
  <si>
    <t>Fair Value Disclosures [Abstract]</t>
  </si>
  <si>
    <t>3.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C 820, Fair Value Measurements and
Disclosures
• Level 1
• Level 2
• Level 3
The fair value measurements of the Company’s financial
instruments at June 30, 2015 is summarized in the table
below:
Quoted Prices in Significant Significant Balance at
(in thousands)
Cash and cash equivalents:
Cash $ 61,598 $
— $
— $ 61,598
Money market funds 20,964
—
— 20,964
Total cash and cash equivalents $ 82,562 $
— $
— $ 82,562
The fair value measurements of the Company’s financial
instruments at December 31, 2014 is summarized in the table
below:
Quoted Prices in Significant Significant Balance at
(in thousands)
Cash and cash equivalents:
Cash $ 28,523 $
— $
— $ 28,523
Money market funds 347,414
—
— 347,414
Total cash and cash equivalents $ 375,937 $
— $
— $ 375,937
Term Loan
The fair value of the Company’s long-term debt, computed
pursuant to a discounted cash flow technique using the effective
interest rate method based on a current market interest rate for
the Company’s term loan, was $25.0 million and $4.0 million
at June 30, 2015 and December 31, 2014, respectively.
Convertible 2.0% Senior Notes
In August 2014, the Company issued $325.0 million of 2.0%
convertible senior notes due August 15, 2019 (the
“Convertible Notes”). Interest is payable semi-annually
in arrears on February 15 and August 15 of each year,
beginning on February 15, 2015. The Company separately
accounted for the liability and equity components of the
Convertible Notes by allocating the proceeds between the liability
component and equity component, as further discussed in Note 6. The
fair value of the Convertible Notes, which differs from their
carrying value, is influenced by interest rates, the
Company’s stock price and stock price volatility and is
determined by prices for the Convertible Notes observed in market
trading which are Level 2 inputs. The estimated fair value of the
Convertible Notes at June 30, 2015 was approximately $256.6
million.</t>
  </si>
  <si>
    <t>Inventory Disclosure [Abstract]</t>
  </si>
  <si>
    <t>4. Inventories
The components of inventory are as follows:
June 30, December 31,
(in
thousands)
Work-in-process $ 56,430 $ 6,458
Finished goods 2,211 3,052
Total $ 58,641 $ 9,510
The significant increase in the inventory balance as of
June 30, 2015 is related to the adjustment to the preliminary
fair value of metreleptin inventory acquired, as described in Note
2.</t>
  </si>
  <si>
    <t>Other Comprehensive Loss and Accumulated Other Comprehensive Items</t>
  </si>
  <si>
    <t>Equity [Abstract]</t>
  </si>
  <si>
    <t>5. Other Comprehensive Loss and Accumulated Other Comprehensive
Items
Other comprehensive loss includes changes in equity that are
excluded from net loss, such as unrealized gains and losses on
marketable securities and foreign currency translation
adjustments.
The following table summarizes other comprehensive loss and the
changes in accumulated other comprehensive items, by component, for
the six months ended June 30, 2015 and 2014 (in
thousands):
Unrealized Foreign Currency Total Accumulated
Balance at December 31, 2014 $
— $ (263 ) $ (263 )
Other comprehensive loss before reclassifications
— (47 ) (47 )
Amounts reclassified from other comprehensive items
—
—
—
Other comprehensive loss
— (47 ) (47 )
Balance at June 30, 2015 $
— $ (310 ) $ (310 )
Unrealized Foreign Currency Total Accumulated
Balance at December 31, 2013 $ 35 $ (7 ) $ 28
Other comprehensive loss (44 ) (90 ) (134 )
Balance at June 30, 2014 $ (9 ) $ (97 ) $ (106 )
In preparing its financial statements for the quarter ended June
30, 2015, the Company determined that its accounting related to the
elimination of intercompany profits attributable to sales of
inventory between consolidated subsidiaries, including the
associated exchange rate effect on these transactions, was not
correct. The error in not correctly eliminating intercompany
profits primarily affected cost of product sales and accumulated
other comprehensive income and loss accounts, with a lesser effect
on its inventory, which was corrected by the Company in the second
quarter of 2015. The Company determined the effect of the error to
be an understatement of cost of product sales of approximately $1.7
million for the year ended December 31, 2014 and an overstatement
of cost of product sales of approximately $0.6 million for the
three months ended March 31, 2015. Cost of product sales in the
three months ended June 30, 2015 includes $1.1 million related to
this error. In accordance with SEC Staff Accounting Bulletin
(“SAB”) No. 99, Materiality Considering the Effects of
Prior Year Misstatements when Quantifying Misstatements in Current
Year Financial Statements</t>
  </si>
  <si>
    <t>Debt Financing</t>
  </si>
  <si>
    <t>Debt Disclosure [Abstract]</t>
  </si>
  <si>
    <t>6. Debt Financing
Term Loan
On January 9, 2015, the Company amended its Loan and Security
Agreement with Silicon Valley Bank, entered into as of
March 28, 2012 (as amended, the “Loan and Security
Agreement”) to provide for a $25.0 million term loan (the
“2015 Term Loan Advance”) with per annum interest of
3.0%. The proceeds received from the 2015 Term Loan Advance were
used by the Company to repay an aggregate of $4.0 million
outstanding due to Silicon Valley Bank under the Company’s
term loan and equipment line of credit under the Loan and Security
Agreement. The amendment provided for interest-only payments on the
2015 Term Loan Advance through January 31, 2017, and, starting
on February 1, 2017, payment of principal in 30 equal monthly
installments, plus accrued interest. The maturity date of the 2015
Term Loan Advance is the earlier of (a) July 1, 2019 and
(b) the maturity date of the Convertible Notes (the
“2015 Term Loan Maturity Date”). If the Company prepays
the 2015 Term Loan Advance on or prior to the first anniversary of
the funding date of the 2015 Term Loan Advance, then the Company
will owe 2.0% of the then outstanding principal amount whereas if
the Company prepays the 2015 Term Loan Advance after the first
anniversary of the funding date of the 2015 Term Loan Advance but
prior to the 2015 Term Loan Maturity Date, then the Company will
owe 1.0% of the then outstanding principal amount. In addition, the
2015 Term Loan Advance is subject to a final payment of $1.25
million upon maturity or prior payment thereof.
The Company evaluated the 2015 amendment and concluded that it was
a modification of the original Loan and Security Agreement rather
than an extinguishment.
In connection with the Loan and Security Agreement, the Company
granted Silicon Valley Bank a security interest in all of the
Company’s personal property then owned or thereafter
acquired, excluding intellectual property and assets held within
the Company’s securities corporation, and a negative pledge
on intellectual property. The Loan and Security Agreement also
provides for standard indemnification of Silicon Valley Bank and
contains representations, warranties and a material adverse change
clause. The Company is also required to achieve certain covenants,
including a specified level of liquidity and either a minimum
quarterly revenue level or a minimum free cash flow level. The
Company believes that it is in compliance with its covenants under
the Loan and Security Agreement.
This 2015 amendment also provides for a revolving line of credit
(the “Revolving Line”) of up to $15.0 million, subject
to a borrowing base of 80% of eligible accounts minus certain
reserves. Borrowings under the Revolving Line bear interest at a
per annum rate equal to the prime rate. As of June 30, 2015,
the Company has not drawn down on the Revolving Line.
Future minimum payments under the Company’s term loan
agreements as of June 30, 2015, are as follows (in
thousands):
Years Ending December 31,
2015 $ 381
2016 763
2017 10,595
2018 10,291
2019 5,032
27,062
Less amounts representing interest (2,062 )
Long-term debt, net current portion $ 25,000
Convertible 2.0% Senior Notes
In August 2014, the Company issued Convertible Notes with an
aggregate principal amount of $325.0 million. The Company received
net proceeds of approximately $316.6 million from the sale of the
Convertible Notes, after deducting fees and expenses of
approximately $8.4 million. The Company used approximately $26.1
million of the net proceeds from the sale of the Convertible Notes
to pay the net cost of the convertible bond hedges, as described
below (after such cost was partially offset by the proceeds to the
Company from the sale of warrants in the warrant transactions
described below) and used $35.0 million to repurchase shares of the
Company’s common stock.
The Convertible Notes are governed by the terms of an indenture
between the Company and The Bank of New York Mellon Trust Company,
N.A., as the Trustee. The Convertible Notes are senior unsecured
obligations and bear interest at a rate of 2.0% per year,
payable semi-annually in arrears on February 15 and
August 15 of each year, beginning on February 15, 2015.
The Convertible Notes will mature on August 15, 2019, unless
earlier repurchased or converted. The Convertible Notes will be
convertible into shares of the Company’s common stock at an
initial conversion rate of 24.2866 shares of common stock per
$1,000 principal amount of the Convertible Notes, which corresponds
to an initial conversion price of approximately $41.175 per share
of the Company’s common stock. At the Company’s 2015
Annual Meeting of Stockholders, the Company’s stockholders
voted to approve the Company’s option to settle the
conversion of the Convertible Notes through payment or delivery of
cash, shares of the Company’s common stock, or a combination
of cash and shares of the Company’s common stock, at the
Company’s election.
On or after February 15, 2019 until the close of business on
the second scheduled trading day immediately preceding the maturity
date, holders may convert all or any portion of their Convertible
Notes, in multiples of $1,000 principal amount, at the option of
the holder regardless of the foregoing circumstances.
The indenture does not contain any financial covenants or restrict
the Company’s ability to repurchase the Company’s
securities, pay dividends or make restricted payments in the event
of a transaction that substantially increases the Company’s
level of indebtedness. The indenture contains customary terms and
covenants and events of default. If an event of default (other than
certain events of bankruptcy, insolvency or reorganization
involving the Company) occurs and is continuing, the Trustee by
notice to the Company, or the holders of at least 25% in principal
amount of the outstanding Convertible Notes by written notice to
the Company and the Trustee, may declare 100% of the principal of
and accrued and unpaid interest, if any, on all of the Convertible
Notes to be due and payable. Upon such a declaration of
acceleration, such principal and accrued and unpaid interest, if
any, will be due and payable immediately. Upon the occurrence of
certain events of bankruptcy, insolvency or reorganization
involving the Company, 100% of the principal and accrued and unpaid
interest, if any, on the Convertible Notes will become due and
payable automatically. Notwithstanding the foregoing, the indenture
provides that, upon the Company’s election, and for up to 180
days, the sole remedy for an event of default relating to certain
failures by the Company to comply with certain reporting covenants
in the indenture consists exclusively of the right to receive
additional interest on the Convertible Notes.
In accordance with accounting guidance for debt with conversion and
other options, the Company separately accounted for the liability
and equity components of the Convertible Notes by allocating the
proceeds between the liability component and the embedded
conversion option, or equity component, due to the Company’s
ability to settle the Convertible Notes in cash, common stock, or a
combination of cash and common stock at the option of the Company.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was recognized as a debt discount and represents
the difference between the gross proceeds from the issuance of the
Convertible Notes and the fair value of the liability of the
Convertible Notes on their respective dates of issuance. The excess
of the principal amount of the liability component over its
carrying amount, or debt discount, is amortized to interest expense
using the effective interest method over five years, or the life of
the Convertible Notes. The equity component is not remeasured as
long as it continues to meet the conditions for equity
classification.
The Company’s outstanding Convertible Note balances as of
June 30, 2015 consisted of the following (in thousands):
Liability component:
Principal $ 325,000
Less: debt discount, net (100,922 )
Net carrying amount $ 224,078
Equity component $ 116,900
In connection with the issuance of the Convertible Notes, the
Company incurred approximately $8.4 million of debt issuance costs,
which primarily consisted of underwriting, legal and other
professional fees, and allocated these costs to the liability and
equity components based on the allocation of the proceeds. Of the
total $8.4 million of debt issuance costs, $3.0 million were
allocated to the equity component and recorded as a reduction to
additional paid-in capital and $5.4 million were allocated to the
liability component and recorded as other assets on the balance
sheet. The portion allocated to the liability component is
amortized to interest expense over the expected life of the
Convertible Notes using the effective interest method.
The Company determined that the expected life of the debt was
equal to the five year term on the Convertible Notes. The effective
interest rate on the liability component was 11.53% for the period
from the date of issuance through June 30, 2015. The following
table sets forth total interest expense recognized related to the
Convertible Notes during the three and six months ended
June 30, 2015 (in thousands):
Three months ended Six months ended
Contractual interest expense $ 1,625 $ 3,250
Amortization of debt issuance costs 220 427
Amortization of debt discount 4,748 9,226
Total $ 6,593 $ 12,903
Future payments under the Company’s Convertible Notes as of
June 30, 2015, are as follows (in thousands):
Years Ending December 31,
2015 $ 3,250
2016 6,500
2017 6,500
2018 6,500
2019 331,500
354,250
Less amounts representing interest (29,250 )
Less debt discount, net (100,922 )
Convertible notes balance $ 224,078
Convertible Bond Hedge and Warrant Transactions
In connection with the offering of the Convertible Notes and in
order to reduce the potential dilution to the Company’s
common stock and/or offset cash payments due upon conversion of the
Convertible Notes, the Company entered into convertible bond hedge
transactions convertible into approximately 7.9 million shares
of the Company’s common stock (or the value thereof), subject
to adjustment, underlying the $325.0 million aggregate principal
amount of the Convertible Notes. The convertible bond hedges have
an exercise price of approximately $41.175 per share, subject to
adjustment upon certain events, and are exercisable when and if the
Convertible Notes are converted. If upon conversion of the
Convertible Notes, the price of the Company’s common stock is
above the exercise price of the convertible bond hedges, shares of
the Company’s common stock and/or cash will be delivered with
an aggregate value approximately equal to the difference between
the price of the Company’s common stock at the conversion
date and the exercise price, multiplied by the number of shares of
the Company’s common stock related to the convertible bond
hedges being exercised. The convertible bond hedges are separate
transactions entered into by the Company and are not part of the
terms of the Convertible Notes or the warrants, discussed
below.
At the same time,
the Company also entered into separate warrant transactions
relating to, in the aggregate, approximately 7.9 million
shares of the Company’s common stock, subject to customary
adjustments but capped at a maximum of approximately
15.8 million shares of the Company’s common stock
underlying the $325.0 million aggregate principal amount of the
Convertible Notes. The initial exercise price of the warrants is
$53.375 per share, subject to adjustment upon certain events. The
warrants would separately have a dilutive effect to the extent that
the market value per share of the Company’s common stock, as
measured under the terms of the warrants, exceeds the applicable
exercise price of the warrants. The Company received $60.5 million
for these warrants and recorded this amount to additional paid-in
capital.</t>
  </si>
  <si>
    <t>Accrued Liabilities</t>
  </si>
  <si>
    <t>Payables and Accruals [Abstract]</t>
  </si>
  <si>
    <t>7. Accrued Liabilities
Accrued liabilities as of June 30, 2015 and December 31,
2014 consisted of the following:
June 30, December 31,
(in
thousands)
Accrued employee compensation and related costs $ 8,518 $ 7,177
Accrued professional fees 7,104 3,414
Accrued sales allowances 7,888 3,411
Accrued royalties 4,709 2,942
Accrued research and development costs 2,455 2,280
Accrued sales and marketing costs 843 682
Accrued interest 2,500 2,461
Accrued manufacturing costs 644 809
Other accrued liabilities 3,309 3,472
Total $ 37,970 $ 26,648</t>
  </si>
  <si>
    <t>Capital Structure</t>
  </si>
  <si>
    <t>8. Capital Structure
Preferred Stock
At June 30, 2015, the Company was authorized to issue
5,000,000 shares of $0.001 par value preferred stock. There were no
shares issued and outstanding. Dividends on the preferred stock
will be paid when, and if, declared by the Board of Directors.
Common Stock
At June 30, 2015, the Company was authorized to issue
125,000,000 shares of $0.001 par value common stock. Dividends on
the common stock will be paid when, and if, declared by the Board
of Directors. Each holder of common stock is entitled to vote on
all matters and is entitled to one vote for each share held.
Treasury Stock
In August 2014, the Company’s Board of Directors authorized
the Company to use a portion of the net proceeds of the Convertible
2.0% Senior Notes offering to repurchase up to an aggregate of
$35.0 million of its common stock. In connection with the close of
the transaction, the Company repurchased 1,147,540 shares of its
common stock.
At June 30, 2015, the Company held 1,251,297 shares of common
stock in treasury.
The Company will, at all times, reserve and keep available, out of
its authorized but unissued shares of common stock, sufficient
shares to effect the conversion of shares for stock options,
restricted stock units and Convertible Notes.</t>
  </si>
  <si>
    <t>Stock-Based Compensation</t>
  </si>
  <si>
    <t>Disclosure of Compensation Related Costs, Share-based Payments [Abstract]</t>
  </si>
  <si>
    <t>9. Stock-Based Compensation
The Company issues stock options, restricted stock and restricted
stock units (“RSUs”) with service conditions, which are
generally the vesting periods of the awards. The Company has issued
stock options and RSUs that vest upon the satisfaction of certain
performance conditions. The Company also has issued stock options
and RSUs that vest upon the satisfaction of certain market
conditions.
Determining the Fair Value of Stock Awards and Restricted
Stock Unit Awards
Stock Options
The Company measures the fair value of stock options with
service-based and performance-based vesting criteria to employees,
consultants and directors on the date of grant using the
Black-Scholes option pricing model. The fair value of equity
instruments issued to non-employees is remeasured as the award
vests. For awards that vest upon the achievement of a market
condition, the Company calculates the estimated fair value of the
stock-based awards using a Monte Carlo simulation.
The Company does not have sufficient history to support a
calculation of volatility and expected term using only its
historical data. As such, the Company has used a weighted-average
volatility considering the Company’s own volatility since its
initial public offering in October 2010 and the volatilities of
several guideline companies. For purposes of identifying similar
entities, the Company considered characteristics such as industry,
length of trading history, and stage of life cycle. The assumed
dividend yield was based on the Company’s expectation of not
paying dividends in the foreseeable future. The average expected
life was determined according to the “simplified
method” as described in SAB 110, which is the mid-point
between the vesting date and the end of the contractual term. The
risk-free interest rate is determined by reference to implied
yields available from U.S. Treasury securities with a remaining
term equal to the expected life assumed at the date of grant.
Forfeitures are estimated based on the Company’s historical
analysis of both options and awards that forfeited prior to
vesting. The weighted-average assumptions used in the Black-Scholes
option-pricing model are as follows:
Three Months Ended Six Months Ended
2015 2014 2015 2014
Expected stock price volatility 61.5 % 58.2 % 61.5 % 58.0 %
Risk free interest rate 1.58 % 2.01 % 1.56 % 1.92 %
Expected life of options (years) 6.17 6.22 6.19 6.27
Expected dividend yield 0.0 % 0.0 % 0.0 % 0.0 %
The Company’s stock option activity for the six months ended
June 30, 2015 is as follows (in thousands, except per share
amounts):
Number of Weighted- Weighted
Outstanding at December 31, 2014 6,409 $ 28.03 7.6
Granted 1,318 $ 24.13
Exercised (124 ) $ 16.21
Forfeited/cancelled (471 ) $ 38.35
Outstanding at June 30, 2015 7,132 $ 26.84 7.3
Restricted Stock Units (RSUs)
RSUs are generally subject to forfeiture if employment terminates
prior to the release of vesting restrictions. The Company expenses
the cost of RSUs with service-based vesting conditions, which is
determined to be the fair value of the shares of common stock
underlying the RSUs at the date of grant, ratably over the period
during which the vesting restrictions lapse. Additionally, the
Company grants RSUs that vest upon the achievement of a market
condition. The fair value of RSUs with market-based vesting
conditions is determined using a Monte Carlo simulation and the
Company recognizes compensation expense over the derived service
period.
The Company’s RSU activity for the six months ended
June 30, 2015 is as follows (in thousands, except per share
amounts):
Number of Weighted- Weighted
Outstanding at December 31, 2014 266 $ 33.49 2.2
Granted 368 $ 24.03
Vested (12 ) $ 26.00
Forfeited/cancelled (75 ) $ 29.32
Outstanding at June 30, 2015 547 $ 18.97 1.9
Stock-based Compensation Expense
The Company recorded stock-based compensation expense in the
Company’s consolidated statements of operations as
follows:
Three Months Ended Six Months Ended
2015 2014 2015 2014
( in
thousands)
Stock-based compensation expense by line item:
Selling, general and administrative $ 6,139 $ 6,672 $ 12,308 $ 13,931
Research and development 1,070 1,294 2,060 2,558
Total stock-based compensation expense included in costs and
expenses $ 7,209 $ 7,966 $ 14,368 $ 16,489
Three Months Ended Six Months Ended
2015 2014 2015 2014
( in
thousands)
Stock-based compensation expense by type of award:
Stock options $ 6,732 $ 7,906 $ 13,424 $ 16,479
Restricted stock and restricted stock units 592 208 1,162 259
Less stock-based compensation expense capitalized to
inventories (115 ) (148 ) (218 ) (249 )
Total stock-based compensation expense included in costs and
expenses $ 7,209 $ 7,966 $ 14,368 $ 16,489
Total unrecognized stock-based compensation cost related to
unvested stock options and RSUs as of June 30, 2015 was
approximately $49.5 million. This unrecognized cost is expected to
be recognized over a weighted-average period of approximately
2.4 years. In addition, the Company has 597,351 shares of
outstanding unvested stock options and RSUs that contain
performance and market criteria that impact the vesting of the
award. Of the 597,351 outstanding unvested stock options and RSUs,
553,953 options require judgment to assess whether the criteria is
deemed probable to be achieved and for certain of the awards the
number of options that will ultimately vest upon meeting the
criteria. Total unrecognized compensation related to those awards
was approximately $6.9 million at June 30, 2015.</t>
  </si>
  <si>
    <t>Basic and Diluted Net Loss per Common Share</t>
  </si>
  <si>
    <t>Earnings Per Share [Abstract]</t>
  </si>
  <si>
    <t>10. Basic and Diluted Net Loss per Common Share
Basic net loss per common share is calculated by dividing the net
loss by the weighted-average number of common shares outstanding
for the period.
In August 2014, in connection with the issuance of the
Convertible Notes, the Company entered into convertible bond
hedges. The convertible bond hedges are not included for purposes
of calculating the number of diluted shares outstanding, as their
effect would be anti-dilutive. The convertible bond hedges are
generally expected, but not guaranteed, to reduce the potential
dilution upon conversion of the Convertible Notes. See Note 6,
“Debt Financing” for additional information.
Diluted net loss per common share is computed by dividing the net
loss by the weighted-average number of unrestricted common shares
and dilutive common share equivalents outstanding for the period,
determined using the treasury-stock and if-converted methods. Since
the Company has had net losses for all periods presented, all
potentially dilutive securities are anti-dilutive. Accordingly,
basic and diluted net loss per common share are equal.
The following table sets forth potential common shares issuable
upon the exercise of outstanding options, warrants, the vesting of
RSUs and the conversion of the Convertible Notes (prior to
consideration of the treasury stock and if-converted methods),
which were excluded from the computation of diluted net loss per
share because such instruments were anti-dilutive (in
thousands):
As of June 30,
2015 2014
Stock options 7,132 6,268
Unvested restricted stock units 547 102
Warrants 7,893
—
Convertible notes 7,893
—
Total 23,465 6,370</t>
  </si>
  <si>
    <t>Income Taxes</t>
  </si>
  <si>
    <t>Income Tax Disclosure [Abstract]</t>
  </si>
  <si>
    <t>11. Income Taxes
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The Company
provides a valuation allowance when it is more likely than not that
deferred tax assets will not be realized.
The Company recorded a provision for income taxes in the three and
six months ended June 30, 2015 of $0.3 million and $0.5
million, respectively. The provision for income taxes consists of
current tax expense, which relates primarily to the Company’s
profitable operations in its foreign tax jurisdictions, and
deferred tax expense, which relates primarily to the amortization
of tax deductible goodwill and indefinite-lived intangible assets
associated with the MYALEPT acquisition.
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that is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If such unrecognized tax benefits were
realized and not subject to valuation allowances, the entire amount
would impact the tax provision. As of June 30, 2015, the
Company had no material uncertain tax positions.</t>
  </si>
  <si>
    <t>Commitments and Contingencies</t>
  </si>
  <si>
    <t>Commitments and Contingencies Disclosure [Abstract]</t>
  </si>
  <si>
    <t>12. Commitments and Contingencies
In late 2013, the Company received a subpoena from the U.S.
Department of Justice, represented by the U.S. Attorney’s
Office in Boston, requesting documents regarding the
Company’s marketing and sale of JUXTAPID in the U.S, in
connection with an investigation of its practices. As of the filing
date of this Form 10-Q, the Company cannot determine if a loss is
probable and whether the outcome will have a material adverse
effect on its business and, as a result, the Company has not
recorded any amounts for a loss contingency.
In January 2014, a putative class action lawsuit was filed
against the Company and certain of its executive officers in the
United States District Court for the District of Massachusetts
alleging certain misstatements and omissions related to the
marketing of JUXTAPID and the Company’s financial performance
in violation of the federal securities laws. On March 11,
2015, the Court appointed co-lead plaintiffs and lead counsel. On
April 1, 2015, the Court entered an order permitting and
setting a schedule for co-lead plaintiffs to file an Amended
Complaint within 60 days, and for defendants to file responsive
pleadings, co-lead plaintiffs to file any opposition, and
defendants to file reply briefs. Accordingly, co-lead plaintiffs
filed an amended complaint on June 1, 2015. The amended
complaint filed against the Company and certain of its former
executive officers alleges that defendants made certain
misstatements and omissions during the first three quarters of
2014 related to the Company’s revenue projections for
JUXTAPID sales for 2014, as well as data underlying those
projections, in violation of the federal securities laws. The
Company filed a motion to dismiss the amended complaint for failure
to state a claim on July 31, 2015. As of the filing date
of this Form 10-Q, the Company cannot determine if a loss is
probable and whether the outcome will have a material adverse
effect on its business and, as a result, the Company has not
recorded any amounts for a loss contingency.
In late 2014, the Company received a subpoena from the Securities
and Exchange Commission requesting certain information related to
the Company’s sales activities and disclosures related to
JUXTAPID. The SEC also has requested documents and
information on a number of other topics, including documents
related to the subject matter of the previously disclosed
investigations by government authorities in Brazil into whether the
Company’s activities in Brazil violated Brazilian
anti-corruption laws. The investigation is continuing. As of the
filing date of this Form 10-Q, the Company cannot determine if a
loss is probable and whether the outcome will have a material
adverse effect on its business and, as a result, the Company has
not recorded any amounts for a loss contingency.</t>
  </si>
  <si>
    <t>Subsequent Events</t>
  </si>
  <si>
    <t>Subsequent Events [Abstract]</t>
  </si>
  <si>
    <t>13. Subsequent Events
On July 27, 2015, the Company announced that Sandford D.
Smith, a member of the Company’s Board of Directors, has been
appointed interim Chief Executive Officer and President of the
Company, effective July 26, 2015. Mr. Smith replaces Marc
Beer, who resigned as Chief Executive Officer and as a director of
the Company effective July 26, 2015. The Board has initiated a
search for a new Chief Executive Officer, and expects that
Mr. Smith will serve as Chief Executive Officer until that
process is complete. On July 27, 2015, the Company also
announced the resignation of its Chief Operating Officer, effective
July 26, 2015.
On August 7, 2015, we entered into a Sixth Loan Modification
Agreement (the “Loan Amendment”) with Silicon Valley
Bank to the Loan and Security Agreement, dated March 28, 2012.
Pursuant to the Loan Amendment, Silicon Valley Bank consented to
certain transactions pursuant to which we funded the operations of
our Swiss subsidiary, Aegerion Pharmaceuticals SARL. In addition,
pursuant to the Loan Amendment, the Loan and Security Agreement was
amended to increase the limit on certain investments by the Company
in its subsidiaries to $42,000,000 in the aggregate per fiscal
year, provided that no event of default then exists or would be
caused by any such investment. The foregoing description of the
Loan Amendment is qualified in its entirety by reference to the
complete terms and conditions of the Loan Amendment, a copy of
which is filed herewith as Exhibit 10.3 and is incorporated herein
by reference.
The Company has evaluated all events or transactions that occurred
after June 30, 2015 through the date the Company issued these
financial statements. There were no material events that impacted
the unaudited condensed consolidated financial statements or
disclosures.</t>
  </si>
  <si>
    <t>Description of Business and Significant Accounting Policies (Policies)</t>
  </si>
  <si>
    <t>Organization</t>
  </si>
  <si>
    <t>Organization
Aegerion Pharmaceuticals, Inc. (the “Company” or
“Aegerion”) is a biopharmaceutical company dedicated to
the development and commercialization of innovative therapies for
patients with debilitating rare diseases.
The Company’s first product, lomitapide, received marketing
approval, under the brand name JUXTAPID ® lipid-lowering (“LDL-C”), ®
The Company acquired its second product, metreleptin, in January
2015, pursuant to an asset purchase agreement (the “Asset
Purchase Agreement”) dated November 5, 2014 with Amylin
Pharmaceuticals, LLC (“Amylin”) and AstraZeneca
Pharmaceuticals LP, an affiliate of Amylin (together referred to as
“AstraZeneca”). Metreleptin, a recombinant analog of
human leptin, is currently marketed in the U.S. under the brand
name MYALEPT ®
In the near term, the Company’s ability to generate revenues
is primarily dependent upon sales of lomitapide in the U.S. and, on
a named patient basis, in Brazil and on sales of MYALEPT in the
U.S. The Company also expects to generate revenues from commercial
sales of lomitapide in certain key countries of the EU, and in
Mexico, Canada and Taiwan, assuming pricing and reimbursement
approvals are received in those countries at acceptable levels, and
from sales of lomitapide in those additional countries in which a
marketing authorization for lomitapide and subsequent pricing and
reimbursement of lomitapide are ultimately approved. The Company
also expects revenue in the near-term from sales of metreleptin on
a named patient basis in Brazil and in certain other countries
where named patient sales are permitted. The Company expects that
cash flows from operations, together with the Company’s cash
and cash equivalents, and proceeds from the Company’s amended
debt agreement with Silicon Valley Bank will be sufficient to fund
its operations for at least the next twelve months.</t>
  </si>
  <si>
    <t>Basis of Presentation and Principles of Consolidation</t>
  </si>
  <si>
    <t>Basis of Presentation and Principles of
Consolidation
The accompanying unaudited condensed consolidated financial
statements have been prepared in accordance with U.S. generally
accepted accounting principles (“GAAP”) and with the
instructions to Form 10-Q and Article 10 of
Regulation S-X. Accordingly, they do not include all
information and footnotes required by GAAP for complete financial
statements. In the opinion of management, the accompanying
condensed consolidated financial statements include all adjustments
(including normal recurring accruals) considered necessary for fair
presentation of the Company’s consolidated financial
position, results of operations and cash flows for the periods
presented. Operating results for the current interim period are not
necessarily indicative of the results that may be expected for the
fiscal year ending December 31, 2015. This Form 10-Q
should be read in conjunction with the audited financial statements
and accompanying notes in the Company’s Annual Report on
Form 10-K for the year ended December 31, 2014
(“2014 Form 10-K”).
The accompanying unaudited condensed consolidated financial
statements include the accounts of the Company and its
subsidiaries. All intercompany balances and transactions have been
eliminated in consolidation. The Company operates in one segment,
pharmaceuticals.</t>
  </si>
  <si>
    <t>Use of Estimates</t>
  </si>
  <si>
    <t>Use of Estimates
The preparation of financial statements in conformity with GAAP
requires management to make estimates and assumptions that affect
the amounts reported in the financial statements and accompanying
notes. Significant estimates in these condensed consolidated
financial statements have been made in connection with the
calculation of net product sales, inventories, certain accruals
related to the Company’s research and development expenses,
stock-based compensation, initial valuation procedures for the
issuance of convertible notes, valuation procedures for the fair
value of intangible assets, tangible assets and goodwill from the
acquisition of MYALEPT, and the provision for or benefit from
income taxes. Actual results could differ from those estimates.
Changes in estimates are reflected in reported results in the
period in which they become known.</t>
  </si>
  <si>
    <t>Revenue Recognition</t>
  </si>
  <si>
    <t>Revenue Recognition
The Company applies the revenue recognition guidance in accordance
with Financial Accounting Standards Board (“FASB”)
Accounting Standards Codification (“ASC”) Subtopic
605-15, Revenue Recognition—Products.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
Lomitapide
In the U.S., JUXTAPID is only available for distribution through a
specialty pharmacy, and is shipped directly to the patient.
JUXTAPID is not available in retail pharmacies. Prior authorization
and confirmation of coverage level by the patient’s private
insurance plan or government payer are currently prerequisites to
the shipment of product to a patient in the U.S. Revenue from sales
in the U.S. covered by the patient’s private insurance plan
or government payor is recognized once the product has been
received by the patient. For uninsured amounts billed directly to
the patient, revenue is recognized at the time of cash receipt as
collectability is not reasonably assured at the time the product is
received by the patient. To the extent amounts are billed in
advance of delivery to the patient, the Company defers revenue
until the product has been received by the patient.
The Company also records revenue on sales in Brazil and other
countries where lomitapide is available on a named patient basis,
and typically paid for by a government authority or institution. In
many cases, these sales are facilitated through a third-party
distributor that takes title to the product upon acceptance.
Because of factors such as the pricing of lomitapide, the limited
number of patients, the short period from product sale to delivery
to the end-customer and the limited contractual return rights,
these distributors typically only hold inventory to supply specific
orders for the product. The Company generally recognizes revenue
for sales under these named patient programs once the product is
shipped through to the government authority or institution. In the
event the payer’s creditworthiness has not been established,
the Company recognizes revenue on a cash basis if all other revenue
recognition criteria have been met.
The Company records distribution and other fees paid to its
distributors as a reduction of revenue, unless the Company receives
an identifiable and separate benefit for the consideration and the
Company can reasonably estimate the fair value of the benefit
received. If both conditions are met, the Company records the
consideration paid to the distributor as an operating expense. At
this time, both conditions have not been met and therefore, the
fees paid to the Company’s distributors are recorded as a
reduction to revenue. The Company records revenue net of estimated
discounts and rebates, including those provided to Medicare,
Medicaid, Tricare and other government programs in the U.S.
Allowances are recorded as a reduction of revenue at the time
revenues from product sales are recognized. Allowances for
government rebates and discounts are established based on the
actual payer information, which is reasonably estimated at the time
of delivery. These allowances are adjusted to reflect known changes
in the factors that may impact such allowances in the quarter those
changes are known.
The Company also provides financial support to a 501(c)(3)
organization which assists patients in the U.S. in accessing
treatment for HoFH. This organization assists HoFH patients
according to eligibility criteria defined independently by the
organization. The Company records donations made to the 501(c)(3)
organization as selling, general and administrative expense. Any
payments received from the 501(c)(3) organization on behalf of a
patient, who is taking lomitapide for the treatment of HoFH are
recorded as a reduction of selling, general and administrative
expense rather than as revenue. Effective January 2015, the Company
also offers a branded co-pay assistance program for certain
patients in the U.S. with HoFH who are on JUXTAPID therapy. The
branded co-pay assistance program assists commercially insured
patients who have coverage for JUXTAPID, and is intended to reduce
each participating patient’s portion of the financial
responsibility for JUXTAPID’s purchase price up to a
specified dollar amount of assistance. The Company records revenue
net of amounts paid under the branded specific co-pay assistance
program for each patient.
Metreleptin
In the U.S., MYALEPT is only available through an exclusive
third-party distributor that takes title to the product upon
shipment. MYALEPT is not available in retail pharmacies. The
distributor may contractually only hold inventory for an agreed
number of days of inventory, not to exceed 21 business days. The
Company recognizes revenue for these sales once the product is
received by the patient as it is currently unable to reasonably
estimate the rebates owed to certain government payers at the time
of receipt by the distributor. Prior authorization and confirmation
of coverage level by the patient’s private insurance plan or
government payer are currently prerequisites to the shipment of
product to a patient in the U.S.
The Company records distribution and other fees paid to its
distributor as a reduction of revenue, unless the Company receives
an identifiable and separate benefit for the consideration and the
Company can reasonably estimate the fair value of the benefit
received. If both conditions are met, the Company records the
consideration paid to the distributor as an operating expense. At
this time, both conditions have not been met and therefore, these
fees paid to the distributor of MYALEPT are recorded as reduction
to revenue. The Company records revenue from sales of MYALEPT net
of estimated discounts and rebates, including those provided to
Medicare and Medicaid in the U.S. Allowances for government rebates
and discounts are established based on the actual payer
information, which is reasonably estimable at the time of delivery.
These allowances are adjusted to reflect known changes in the
factors that may impact such allowances in the quarter those
changes are known.
The Company also offers co-pay assistance for patients in the U.S.
with GL who are on MYALEPT therapy. The co-pay assistance program
assists commercially insured patients who have coverage for
MYALEPT, and is intended to reduce each participating
patient’s portion of the financial responsibility for
MYALEPT’s purchase price up to a specified dollar amount of
assistance. The Company records revenue net of amounts paid under
the MYALEPT co-pay assistance program for each patient.</t>
  </si>
  <si>
    <t>Business Combinations</t>
  </si>
  <si>
    <t>Business Combinations
The Company evaluates acquisitions of assets and other similar
transactions to assess whether or not each such transaction should
be accounted for as a business combination by assessing whether or
not the Company has acquired inputs and processes that have the
ability to create outputs. If the Company determines that an
acquisition qualifies as a business, the Company assigns the value
of consideration transferred in such business combination to the
appropriate accounts on the Company’s consolidated balance
sheet based on their fair value as of the effective date of the
transaction. Transaction costs associated with business
combinations are expensed as incurred.</t>
  </si>
  <si>
    <t>Fair Value of Purchased Tangibles, Intangibles and In-process Research and Development Assets in Business Combinations</t>
  </si>
  <si>
    <t>Fair Value of Purchased Tangible Assets, Intangibles and
In-process Research and Development Assets in Business
Combinations
The present-value models used to estimate the fair values of
purchased tangible assets, intangibles and in-process research and
development assets incorporate significant assumptions, including:
assumptions regarding the probability of obtaining marketing
approval and/or achieving relevant development milestones for a
drug candidate; estimates regarding the timing of and the expected
costs to develop a drug candidate; estimates of future cash flows
from potential product sales and/or the potential to achieve
certain commercial milestones with respect to a drug candidate; and
the appropriate discount and tax rates.
The Company records the fair value of purchased intangible assets
with definite useful lives as of the transaction date of a business
combination. Purchased intangible assets with definite useful lives
are amortized to their estimated residual values over their
estimated useful lives and reviewed for impairment if certain
events occur. Impairment testing and assessments of remaining
useful lives are also performed when a triggering event occurs that
could indicate a potential impairment. Such test first entails
comparison of the carrying value of the intangible asset to the
undiscounted cash flows expected from that asset. If impairment is
indicated by this test, the intangible asset is written down by the
amount by which the discounted cash flows expected from the
intangible asset exceeds its carrying value.
The Company records the fair value of in-process research and
development assets as of the transaction date of a business
combination. Each of these assets is accounted for as an
indefinite-lived intangible asset and is maintained on the
Company’s consolidated balance sheet until either the project
underlying it is completed or the asset becomes impaired. If the
asset becomes impaired or is abandoned, the carrying value of the
related intangible asset is written down to its fair value, and an
impairment charge is recorded in the period in which the impairment
occurs. If a project is completed, the carrying value of the
related intangible asset is amortized as a part of cost of product
revenues over the remaining estimated life of the asset beginning
in the period in which the project is completed. In-process
research and development assets are tested for impairment on an
annual basis as of October 31, and more frequently if
indicators are present or changes in circumstances suggest that
impairment may exist.
The Company records the fair value of purchased tangible assets as
of the transaction date of a business combination. These tangible
assets are accounted for as either inventory or clinical and
compassionate use materials, which are classified as other assets
on the Company’s consolidated balance sheet. Inventory will
be maintained on the Company’s consolidated balance sheet
until the inventory is sold, donated as part of the Company’s
compassionate use program, used for clinical development, or
determined to be in excess of expected requirements. Inventory that
is sold or determined to be in excess of expected requirements will
be recognized as cost of product sales in the consolidated
statement of operations, inventory that is donated as part of the
Company’s compassionate use program will be recognized as a
selling, general and administrative expense in the consolidated
statement of operations, and inventory used for clinical
development will be recognized as research and development expense
in the consolidated statement of operations. Other assets will be
maintained on the Company’s consolidated balance sheet until
these assets are consumed. If the asset becomes impaired or is
abandoned, the carrying value is written down to its fair value,
and an impairment charge is recorded in the period in which the
impairment occurs.</t>
  </si>
  <si>
    <t>Goodwill
The difference between the purchase price and the fair value of
assets acquired and liabilities assumed in a business combination
is allocated to goodwill. Goodwill is evaluated for impairment on
an annual basis as of October 31, and more frequently if
indicators are present or changes in circumstances suggest that
impairment may exist.</t>
  </si>
  <si>
    <t>Concentration of Credit Risk</t>
  </si>
  <si>
    <t>Concentration of Credit Risk
The Company’s financial instruments that are exposed to
credit risks consist primarily of cash and cash equivalent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 is subject to credit risk from its accounts receivable
related to its product sales of lomitapide and metreleptin. The
majority of the Company’s accounts receivable arises from
product sales in the U.S. For accounts receivable that have arisen
from named patient sales outside of the U.S., the payment terms are
predetermined and the Company evaluates the creditworthiness of
each customer or distributor on a regular basis. The Company
periodically assesses the financial strength of the holders of its
accounts receivable to establish allowances for anticipated losses,
if necessary. The Company does not recognize revenue for uninsured
amounts billed directly to a patient until the time of cash receipt
as collectability is not reasonably assured at the time the product
is received. To date, the Company has not incurred any credit
losses.</t>
  </si>
  <si>
    <t>Inventories and Cost of Sales</t>
  </si>
  <si>
    <t>Inventories and Cost of Sales
Inventories are stated at the lower of cost or market price with
cost determined on a first-in, first-out basis. Inventories are
reviewed periodically to identify slow-moving or obsolete inventory
based on sales activity, both projected and historical, as well as
product shelf-life. In evaluating the recoverability of inventories
produced, the Company considers the probability that revenue will
be obtained from the future sale of the related inventory. The
Company writes down inventory quantities in excess of expected
requirements. Expired inventory is disposed of and the related
costs are recognized as cost of product sales in the consolidated
statement of operations.
Cost of product sales includes the cost of inventory sold,
amortization of product rights and other identifiable intangible
assets from product and business acquisitions, manufacturing and
supply chain costs, product shipping and handling costs, charges
for excess and obsolete inventory, as well as royalties payable
related to the sale of lomitapide and metreleptin.</t>
  </si>
  <si>
    <t>Recent Accounting Pronouncements</t>
  </si>
  <si>
    <t xml:space="preserve">Recent Accounting Pronouncements
In May 2014, the Financial Accounting Standards Board
(“FASB”) issued a comprehensive Accounting Standards
Update (“ASU”) 2014-09, Revenue from Contracts with
Customers
In August 2014, the FASB issued ASU 2014-15, Presentation of Financial
Statements-Going Concern
In April 2015, the FASB issued ASU 2015-03, Simplifying the
Presentation of Debt Issuance Costs, </t>
  </si>
  <si>
    <t>Fair Value Measurements and Disclosure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SC 820, Fair Value Measurements and
Disclosures
• Level 1
• Level 2
• Level 3</t>
  </si>
  <si>
    <t>Business Acquisitions (Tables)</t>
  </si>
  <si>
    <t>Summary of Estimated Fair Values of Net Assets Acquired</t>
  </si>
  <si>
    <t>The following table summarizes the estimated fair values of the net
assets acquired (in thousands):
January 9, 2015
Inventory $ 51,476
Purchased intangibles 244,500
In-process research and development assets 20,300
Other assets 4,624
Goodwill 9,100
Total assets acquired 330,000
Other liabilities assumed (5,000 )
Total net assets acquired $ 325,000</t>
  </si>
  <si>
    <t>Summary of Preliminary Fair Values Assigned to Assets Acquired and Amortization Period Assigned</t>
  </si>
  <si>
    <t>The following is a summary of the preliminary fair values assigned
to the assets acquired and the amortization period assigned to
these rights (in thousands):
June 30, 2015
Gross Estimated
Generalized Lipodystrophy-United States $ 244,500 12
In-process research and development assets (1) 20,300
—
264,800
Less accumulated amortization (10,187 )
Intangible assets, net $ 254,613
(1) The in-process research and
development assets include: partial lipodystrophy-U.S, GL and
partial lipodystrophy-EU. These in-process research and development
assets have been assigned indefinite lives and therefore will be
tested for impairment annually on October 31 or in the event a
triggering event presents itself.</t>
  </si>
  <si>
    <t>Pro Forma Impact of Acquisition</t>
  </si>
  <si>
    <t xml:space="preserve">The unaudited pro forma results presented below include the effects
of the MYALEPT acquisition as if it had been consummated as of
January 1, 2014. The pro forma results include the direct
expenses of MYALEPT as well as amortization associated with the
estimated fair value (which is preliminary) of the acquired
intangible assets. In addition, the pro forma results do not
include any anticipated synergies or other expected benefits of the
acquisition. Accordingly, the unaudited pro forma financial
information below is not necessarily indicative of either future
results of operations or results that might have been achieved had
the acquisition been consummated as of January 1, 2014.
Three Months Six Months
(in thousands)
Total net product sales $ 36,014 $ 62,987
Net loss (17,958 ) (39,851 ) </t>
  </si>
  <si>
    <t>Fair Value of Financial Instruments (Tables)</t>
  </si>
  <si>
    <t>Fair Value Measurements of Financial Instruments</t>
  </si>
  <si>
    <t>The fair value measurements of the Company’s financial
instruments at June 30, 2015 is summarized in the table
below:
Quoted Prices in Significant Significant Balance at
(in thousands)
Cash and cash equivalents:
Cash $ 61,598 $
— $
— $ 61,598
Money market funds 20,964
—
— 20,964
Total cash and cash equivalents $ 82,562 $
— $
— $ 82,562
The fair value measurements of the Company’s financial
instruments at December 31, 2014 is summarized in the table
below:
Quoted Prices in Significant Significant Balance at
(in thousands)
Cash and cash equivalents:
Cash $ 28,523 $
— $
— $ 28,523
Money market funds 347,414
—
— 347,414
Total cash and cash equivalents $ 375,937 $
— $
— $ 375,937</t>
  </si>
  <si>
    <t>Inventories (Tables)</t>
  </si>
  <si>
    <t>Components of Inventory</t>
  </si>
  <si>
    <t>The components of inventory are as follows:
June 30, December 31,
(in
thousands)
Work-in-process $ 56,430 $ 6,458
Finished goods 2,211 3,052
Total $ 58,641 $ 9,510</t>
  </si>
  <si>
    <t>Other Comprehensive Loss and Accumulated Other Comprehensive Items (Tables)</t>
  </si>
  <si>
    <t>Summary of Other Comprehensive Loss and Changes in Accumulated Other Comprehensive Items</t>
  </si>
  <si>
    <t>The following table summarizes other comprehensive loss and the
changes in accumulated other comprehensive items, by component, for
the six months ended June 30, 2015 and 2014 (in
thousands):
Unrealized Foreign Currency Total Accumulated
Balance at December 31, 2014 $
— $ (263 ) $ (263 )
Other comprehensive loss before reclassifications
— (47 ) (47 )
Amounts reclassified from other comprehensive items
—
—
—
Other comprehensive loss
— (47 ) (47 )
Balance at June 30, 2015 $
— $ (310 ) $ (310 )
Unrealized Foreign Currency Total Accumulated
Balance at December 31, 2013 $ 35 $ (7 ) $ 28
Other comprehensive loss (44 ) (90 ) (134 )
Balance at June 30, 2014 $ (9 ) $ (97 ) $ (106 )</t>
  </si>
  <si>
    <t>Debt Financing (Tables)</t>
  </si>
  <si>
    <t>Schedule of Outstanding Convertible Note Balances</t>
  </si>
  <si>
    <t>The Company’s outstanding Convertible Note balances as of
June 30, 2015 consisted of the following (in thousands):
Liability component:
Principal $ 325,000
Less: debt discount, net (100,922 )
Net carrying amount $ 224,078
Equity component $ 116,900</t>
  </si>
  <si>
    <t>Schedule of Total Interest Expense Recognized Related to Convertible Notes</t>
  </si>
  <si>
    <t>The following table sets forth total interest expense recognized
related to the Convertible Notes during the three and six months
ended June 30, 2015 (in thousands):
Three months ended Six months ended
Contractual interest expense $ 1,625 $ 3,250
Amortization of debt issuance costs 220 427
Amortization of debt discount 4,748 9,226
Total $ 6,593 $ 12,903</t>
  </si>
  <si>
    <t>Summary of Future Minimum Payments under Term Loan Agreements</t>
  </si>
  <si>
    <t>Future minimum payments under the Company’s term loan
agreements as of June 30, 2015, are as follows (in
thousands):
Years Ending December 31,
2015 $ 381
2016 763
2017 10,595
2018 10,291
2019 5,032
27,062
Less amounts representing interest (2,062 )
Long-term debt, net current portion $ 25,000</t>
  </si>
  <si>
    <t>Convertible Notes [Member]</t>
  </si>
  <si>
    <t>Future payments under the Company’s Convertible Notes as of
June 30, 2015, are as follows (in thousands):
Years Ending December 31,
2015 $ 3,250
2016 6,500
2017 6,500
2018 6,500
2019 331,500
354,250
Less amounts representing interest (29,250 )
Less debt discount, net (100,922 )
Convertible notes balance $ 224,078</t>
  </si>
  <si>
    <t>Accrued Liabilities (Tables)</t>
  </si>
  <si>
    <t>Components of Accrued Liabilities</t>
  </si>
  <si>
    <t>Accrued liabilities as of June 30, 2015 and December 31,
2014 consisted of the following:
June 30, December 31,
(in
thousands)
Accrued employee compensation and related costs $ 8,518 $ 7,177
Accrued professional fees 7,104 3,414
Accrued sales allowances 7,888 3,411
Accrued royalties 4,709 2,942
Accrued research and development costs 2,455 2,280
Accrued sales and marketing costs 843 682
Accrued interest 2,500 2,461
Accrued manufacturing costs 644 809
Other accrued liabilities 3,309 3,472
Total $ 37,970 $ 26,648</t>
  </si>
  <si>
    <t>Stock-Based Compensation (Tables)</t>
  </si>
  <si>
    <t>Weighted-Average Assumptions to Estimate Fair Value</t>
  </si>
  <si>
    <t>The weighted-average assumptions used in the Black-Scholes
option-pricing model are as follows:
Three Months Ended Six Months Ended
2015 2014 2015 2014
Expected stock price volatility 61.5 % 58.2 % 61.5 % 58.0 %
Risk free interest rate 1.58 % 2.01 % 1.56 % 1.92 %
Expected life of options (years) 6.17 6.22 6.19 6.27
Expected dividend yield 0.0 % 0.0 % 0.0 % 0.0 %</t>
  </si>
  <si>
    <t>Summary of Stock Option Activity</t>
  </si>
  <si>
    <t>The Company’s stock option activity for the six months ended
June 30, 2015 is as follows (in thousands, except per share
amounts):
Number of Weighted- Weighted
Outstanding at December 31, 2014 6,409 $ 28.03 7.6
Granted 1,318 $ 24.13
Exercised (124 ) $ 16.21
Forfeited/cancelled (471 ) $ 38.35
Outstanding at June 30, 2015 7,132 $ 26.84 7.3</t>
  </si>
  <si>
    <t>Summary of Restricted Stock Units Activity</t>
  </si>
  <si>
    <t>The Company’s RSU activity for the six months ended
June 30, 2015 is as follows (in thousands, except per share
amounts):
Number of Weighted- Weighted
Outstanding at December 31, 2014 266 $ 33.49 2.2
Granted 368 $ 24.03
Vested (12 ) $ 26.00
Forfeited/cancelled (75 ) $ 29.32
Outstanding at June 30, 2015 547 $ 18.97 1.9</t>
  </si>
  <si>
    <t>Allocation of Stock-Based Compensation Expense to Statements of Operations</t>
  </si>
  <si>
    <t>The Company recorded stock-based compensation expense in the
Company’s consolidated statements of operations as
follows:
Three Months Ended Six Months Ended
2015 2014 2015 2014
( in
thousands)
Stock-based compensation expense by line item:
Selling, general and administrative $ 6,139 $ 6,672 $ 12,308 $ 13,931
Research and development 1,070 1,294 2,060 2,558
Total stock-based compensation expense included in costs and
expenses $ 7,209 $ 7,966 $ 14,368 $ 16,489</t>
  </si>
  <si>
    <t>Allocation of Stock-Based Compensation Expense by Type of Award</t>
  </si>
  <si>
    <t>The Company recorded stock-based compensation expense in the
Company’s consolidated statements of operations as
follows:
Three Months Ended Six Months Ended
2015 2014 2015 2014
( in
thousands)
Stock-based compensation expense by type of award:
Stock options $ 6,732 $ 7,906 $ 13,424 $ 16,479
Restricted stock and restricted stock units 592 208 1,162 259
Less stock-based compensation expense capitalized to
inventories (115 ) (148 ) (218 ) (249 )
Total stock-based compensation expense included in costs and
expenses $ 7,209 $ 7,966 $ 14,368 $ 16,489</t>
  </si>
  <si>
    <t>Basic and Diluted Net Loss per Common Share (Tables)</t>
  </si>
  <si>
    <t>Anti-Dilutive Securities Excluded from Computation</t>
  </si>
  <si>
    <t>The following table sets forth potential common shares issuable
upon the exercise of outstanding options, warrants, the vesting of
RSUs and the conversion of the Convertible Notes (prior to
consideration of the treasury stock and if-converted methods),
which were excluded from the computation of diluted net loss per
share because such instruments were anti-dilutive (in
thousands):
As of June 30,
2015 2014
Stock options 7,132 6,268
Unvested restricted stock units 547 102
Warrants 7,893
—
Convertible notes 7,893
—
Total 23,465 6,370</t>
  </si>
  <si>
    <t>Description of Business and Significant Accounting Policies - Additional Information (Detail) $ in Millions</t>
  </si>
  <si>
    <t>Jun. 30, 2015USD ($)</t>
  </si>
  <si>
    <t>Deferred finance costs</t>
  </si>
  <si>
    <t>Business Acquisitions - Additional Information (Detail) - Jun. 30, 2015 - USD ($) $ in Millions</t>
  </si>
  <si>
    <t>Total</t>
  </si>
  <si>
    <t>Business Acquisition [Line Items]</t>
  </si>
  <si>
    <t>Expected amortization expense current year</t>
  </si>
  <si>
    <t>Estimated useful life of intangible assets</t>
  </si>
  <si>
    <t>12 years</t>
  </si>
  <si>
    <t>Fair value of the net assets acquired recorded to goodwill</t>
  </si>
  <si>
    <t>Myalept [Member]</t>
  </si>
  <si>
    <t>Effective date of acquisition</t>
  </si>
  <si>
    <t>Jan. 9,
		2015</t>
  </si>
  <si>
    <t>Cash consideration transferred for acquisition</t>
  </si>
  <si>
    <t>Business acquisition transaction costs charged to selling, general and administrative expenses</t>
  </si>
  <si>
    <t>Business Acquisitions - Summary of Estimated Fair Values of Net Assets Acquired (Detail) - USD ($) $ in Thousands</t>
  </si>
  <si>
    <t>Jan. 09, 2015</t>
  </si>
  <si>
    <t>Purchased intangibles</t>
  </si>
  <si>
    <t>In-process research and development assets</t>
  </si>
  <si>
    <t>Inventory</t>
  </si>
  <si>
    <t>Total assets acquired</t>
  </si>
  <si>
    <t>Other liabilities assumed</t>
  </si>
  <si>
    <t>Total net assets acquired</t>
  </si>
  <si>
    <t>Business Acquisitions - Summary of Preliminary Fair Values Assigned to Assets Acquired and Amortization Period Assigned (Detail) - Jun. 30, 2015 - USD ($) $ in Thousands</t>
  </si>
  <si>
    <t>Generalized Lipodystrophy-United States</t>
  </si>
  <si>
    <t>Intangible assets, gross</t>
  </si>
  <si>
    <t>Less accumulated amortization</t>
  </si>
  <si>
    <t>Business Acquisitions - Pro Forma Impact of Acquisition (Detail) - Jun. 30, 2014 - Myalept [Member] - USD ($) $ in Thousands</t>
  </si>
  <si>
    <t>Total net product sales</t>
  </si>
  <si>
    <t>Fair Value of Financial Instruments - Fair Value Measurements of Financial Instruments (Detail) - USD ($) $ in Thousands</t>
  </si>
  <si>
    <t>Fair Value, Balance Sheet Grouping, Financial Statement Captions [Line Items]</t>
  </si>
  <si>
    <t>Cash and cash equivalents, fair value</t>
  </si>
  <si>
    <t>Cash [Member]</t>
  </si>
  <si>
    <t>Money Market Funds [Member]</t>
  </si>
  <si>
    <t>Quoted Prices in Active Markets for Identical Assets (Level 1) [Member]</t>
  </si>
  <si>
    <t>Quoted Prices in Active Markets for Identical Assets (Level 1) [Member] | Cash [Member]</t>
  </si>
  <si>
    <t>Quoted Prices in Active Markets for Identical Assets (Level 1) [Member] | Money Market Funds [Member]</t>
  </si>
  <si>
    <t>Fair Value of Financial Instruments - Additional Information (Detail) - USD ($)</t>
  </si>
  <si>
    <t>1 Months Ended</t>
  </si>
  <si>
    <t>Aug. 31, 2014</t>
  </si>
  <si>
    <t>Fair value of long-term debt</t>
  </si>
  <si>
    <t>Convertible 2.0% Senior Notes [Member]</t>
  </si>
  <si>
    <t>Principal amount of debt instrument</t>
  </si>
  <si>
    <t>Estimated fair value of convertible notes</t>
  </si>
  <si>
    <t>Convertible notes maturity date</t>
  </si>
  <si>
    <t>Aug. 15,
		2019</t>
  </si>
  <si>
    <t>Convertible notes description</t>
  </si>
  <si>
    <t>2.0% convertible senior  notes due August 15, 2019 (the "Convertible Notes"). Interest is payable  semi-annually in arrears on February 15 and August 15 of each year, beginning on  February 15, 2015.</t>
  </si>
  <si>
    <t>Inventories - Components of Inventory (Detail) - USD ($) $ in Thousands</t>
  </si>
  <si>
    <t>Work-in-process</t>
  </si>
  <si>
    <t>Finished goods</t>
  </si>
  <si>
    <t>Other Comprehensive Loss and Accumulated Other Comprehensive Items - Summary of Other Comprehensive Loss and Changes in Accumulated Other Comprehensive Items (Detail) - USD ($) $ in Thousands</t>
  </si>
  <si>
    <t>Accumulated Other Comprehensive Income (Loss) [Line Items]</t>
  </si>
  <si>
    <t>Beginning Balance</t>
  </si>
  <si>
    <t>Other comprehensive loss before reclassifications</t>
  </si>
  <si>
    <t>Amounts reclassified from other comprehensive items</t>
  </si>
  <si>
    <t>Ending Balance</t>
  </si>
  <si>
    <t>Unrealized Gains/(Losses) on Marketable Securities [Member]</t>
  </si>
  <si>
    <t>Foreign Currency Translation Adjustment [Member]</t>
  </si>
  <si>
    <t>Other Comprehensive Loss and Accumulated Other Comprehensive Items - Additional Information (Detail) - USD ($) $ in Thousands</t>
  </si>
  <si>
    <t>12 Months Ended</t>
  </si>
  <si>
    <t>Mar. 31, 2015</t>
  </si>
  <si>
    <t>Understatement [Member]</t>
  </si>
  <si>
    <t>Overstatement [Member]</t>
  </si>
  <si>
    <t>Cost of Sales [Member]</t>
  </si>
  <si>
    <t>Cost of product sales adjustment</t>
  </si>
  <si>
    <t>Debt Financing - Additional Information (Detail) $ / shares in Units, shares in Millions</t>
  </si>
  <si>
    <t>Jan. 09, 2015USD ($)</t>
  </si>
  <si>
    <t>Aug. 31, 2014USD ($)</t>
  </si>
  <si>
    <t>Jun. 30, 2015USD ($)$ / sharesshares</t>
  </si>
  <si>
    <t>Jun. 30, 2014USD ($)</t>
  </si>
  <si>
    <t>Debt Instrument [Line Items]</t>
  </si>
  <si>
    <t>Debt instrument, interest rate</t>
  </si>
  <si>
    <t>Repayment of outstanding loans</t>
  </si>
  <si>
    <t>Final payment amount of term loan</t>
  </si>
  <si>
    <t>Exercise price of share issued on warrants | $ / shares</t>
  </si>
  <si>
    <t>Premium received under warrants</t>
  </si>
  <si>
    <t>Prepayment Prior To First Anniversary [Member]</t>
  </si>
  <si>
    <t>Term loan, repayment percentage</t>
  </si>
  <si>
    <t>Prepayment After First Anniversary [Member]</t>
  </si>
  <si>
    <t>1.00%</t>
  </si>
  <si>
    <t>Revolving Line [Member]</t>
  </si>
  <si>
    <t>Line of credit facility, maximum borrowing capacity</t>
  </si>
  <si>
    <t>Line of credit borrowing base description</t>
  </si>
  <si>
    <t>Borrowing base of 80% of eligible  accounts minus certain reserves.</t>
  </si>
  <si>
    <t>Line of credit, interest rate description</t>
  </si>
  <si>
    <t>Revolving Line bear  interest at a per annum rate equal to the prime rate.</t>
  </si>
  <si>
    <t>Line of credit facility, outstanding amount</t>
  </si>
  <si>
    <t>Convertible Bond Hedge [Member]</t>
  </si>
  <si>
    <t>Aggregate principal amount of convertible notes issued</t>
  </si>
  <si>
    <t>Initial conversion price per share | $ / shares</t>
  </si>
  <si>
    <t>Number of Shares | shares</t>
  </si>
  <si>
    <t>Warrant [Member]</t>
  </si>
  <si>
    <t>Number of common stock under warrant transactions | shares</t>
  </si>
  <si>
    <t>2015 Term Loan Advance [Member]</t>
  </si>
  <si>
    <t>3.00%</t>
  </si>
  <si>
    <t>Repayment period of term loan</t>
  </si>
  <si>
    <t>30 months</t>
  </si>
  <si>
    <t>Term loan maturity date start</t>
  </si>
  <si>
    <t>Feb. 1,
		2017</t>
  </si>
  <si>
    <t>Term loan maturity date description</t>
  </si>
  <si>
    <t>On the 2015 Term Loan Advance  through January 31, 2017, and, starting on February 1, 2017, payment of  principal in 30 equal monthly installments. The maturity date of the 2015 Term  Loan Advance is the earlier of (a) July 1, 2019 and (b) the maturity date of the  Convertible Notes (the "2015 Term Loan Maturity Date").</t>
  </si>
  <si>
    <t>2015 Term Loan Advance [Member] | Silicon Valley Bank [Member]</t>
  </si>
  <si>
    <t>Net proceeds received from sale of convertible notes</t>
  </si>
  <si>
    <t>Fees and expenses related to issuance convertible notes</t>
  </si>
  <si>
    <t>Debt instrument interest rate terms</t>
  </si>
  <si>
    <t>The  Convertible Notes are senior unsecured obligations and bear interest at a rate  of 2.0% per year, payable semi-annually in arrears on February 15 and August 15  of each year, beginning on February 15, 2015.</t>
  </si>
  <si>
    <t>Debt instrument conversion description</t>
  </si>
  <si>
    <t>The Convertible  Notes will be convertible into shares of the Company's common stock at an  initial conversion rate of 24.2866 shares of common stock per $1,000 principal  amount of the Convertible Notes, which corresponds to an initial conversion  price of approximately $41.175 per share of the Company's common stock.</t>
  </si>
  <si>
    <t>Debt instrument conversion ratio</t>
  </si>
  <si>
    <t>Conversion amount of the convertible notes</t>
  </si>
  <si>
    <t>Minimum percentage of principal amount of outstanding convertible note to declare redemption</t>
  </si>
  <si>
    <t>25.00%</t>
  </si>
  <si>
    <t>Percentage of principal amount payable at event of default</t>
  </si>
  <si>
    <t>100.00%</t>
  </si>
  <si>
    <t>Period to resolve default</t>
  </si>
  <si>
    <t>180 days</t>
  </si>
  <si>
    <t>Amortization period for interest expenses</t>
  </si>
  <si>
    <t>5 years</t>
  </si>
  <si>
    <t>Debt issuance costs</t>
  </si>
  <si>
    <t>Debt issuance costs allocated to equity component</t>
  </si>
  <si>
    <t>Debt issuance costs allocated to liability component</t>
  </si>
  <si>
    <t>Expected life of the debt</t>
  </si>
  <si>
    <t>Debt instrument, effective interest rate</t>
  </si>
  <si>
    <t>11.53%</t>
  </si>
  <si>
    <t>Convertible 2.0% Senior Notes [Member] | Common Stock [Member]</t>
  </si>
  <si>
    <t>Payments for repurchase of common stock</t>
  </si>
  <si>
    <t>Convertible 2.0% Senior Notes [Member] | Convertible Bond Hedge [Member]</t>
  </si>
  <si>
    <t>Payments for net cost of convertible bond hedges</t>
  </si>
  <si>
    <t>Debt Financing - Schedule of Outstanding Convertible Note Balances (Detail) - USD ($)</t>
  </si>
  <si>
    <t>Liability component:</t>
  </si>
  <si>
    <t>Net carrying amount</t>
  </si>
  <si>
    <t>Less: debt discount, net</t>
  </si>
  <si>
    <t>Equity component</t>
  </si>
  <si>
    <t>Debt Financing - Schedule of Total Interest Expense Recognized Related to Convertible Notes (Detail) - Jun. 30, 2015 - Convertible 2.0% Senior Notes [Member] - USD ($) $ in Thousands</t>
  </si>
  <si>
    <t>Contractual interest expense</t>
  </si>
  <si>
    <t>Amortization of debt issuance costs</t>
  </si>
  <si>
    <t>Amortization of debt discount</t>
  </si>
  <si>
    <t>Debt Financing - Summary of Future Minimum Payments under Term Loan Agreements (Detail) - USD ($) $ in Thousands</t>
  </si>
  <si>
    <t>Less amounts representing interest</t>
  </si>
  <si>
    <t>Long-term debt, net current portion</t>
  </si>
  <si>
    <t>Debt Financing - Summary of Future Minimum Payments under Convertible Notes (Detail) - USD ($) $ in Thousands</t>
  </si>
  <si>
    <t>Convertible notes balance</t>
  </si>
  <si>
    <t>Less debt discount, net</t>
  </si>
  <si>
    <t>Accrued Liabilities - Components of Accrued Liabilities (Detail) - USD ($) $ in Thousands</t>
  </si>
  <si>
    <t>Accrued employee compensation and related costs</t>
  </si>
  <si>
    <t>Accrued professional fees</t>
  </si>
  <si>
    <t>Accrued sales allowances</t>
  </si>
  <si>
    <t>Accrued royalties</t>
  </si>
  <si>
    <t>Accrued research and development costs</t>
  </si>
  <si>
    <t>Accrued sales and marketing costs</t>
  </si>
  <si>
    <t>Accrued interest</t>
  </si>
  <si>
    <t>Accrued manufacturing costs</t>
  </si>
  <si>
    <t>Other accrued liabilities</t>
  </si>
  <si>
    <t>Capital Structure - Additional Information (Detail) - USD ($) $ / shares in Units, $ in Thousands</t>
  </si>
  <si>
    <t>Class of Stock [Line Items]</t>
  </si>
  <si>
    <t>Number of shares of common stock authorized to issue</t>
  </si>
  <si>
    <t>Common stock, par value per share</t>
  </si>
  <si>
    <t>Number of votes entitled for each share held</t>
  </si>
  <si>
    <t>One</t>
  </si>
  <si>
    <t>Debt instrument percentage</t>
  </si>
  <si>
    <t>Common stock value repurchased</t>
  </si>
  <si>
    <t>Number of repurchased common shares</t>
  </si>
  <si>
    <t>Treasury Stock, Number of Shares Held</t>
  </si>
  <si>
    <t>Senior Notes [Member]</t>
  </si>
  <si>
    <t>Stock-Based Compensation - Additional Information (Detail) - Jun. 30, 2015 - USD ($) $ in Millions</t>
  </si>
  <si>
    <t>Share-based Compensation Arrangement by Share-based Payment Award [Line Items]</t>
  </si>
  <si>
    <t>Initial public offering period</t>
  </si>
  <si>
    <t>Stock Option and Restricted Stock Units [Member]</t>
  </si>
  <si>
    <t>Unrecognized compensation expense</t>
  </si>
  <si>
    <t>Unrecognized compensation expense, weighted-average recognition period</t>
  </si>
  <si>
    <t>2 years 4 months 24 days</t>
  </si>
  <si>
    <t>Performance and Market Based Stock Option and Restricted Stock Units [Member]</t>
  </si>
  <si>
    <t>Outstanding unvested stock options, shares</t>
  </si>
  <si>
    <t>Outstanding unvested stock options requiring judgment</t>
  </si>
  <si>
    <t>Stock-Based Compensation - Weighted-Average Assumptions to Estimate Fair Value (Detail)</t>
  </si>
  <si>
    <t>Expected stock price volatility</t>
  </si>
  <si>
    <t>61.50%</t>
  </si>
  <si>
    <t>58.20%</t>
  </si>
  <si>
    <t>58.00%</t>
  </si>
  <si>
    <t>Risk free interest rate</t>
  </si>
  <si>
    <t>1.58%</t>
  </si>
  <si>
    <t>2.01%</t>
  </si>
  <si>
    <t>1.56%</t>
  </si>
  <si>
    <t>1.92%</t>
  </si>
  <si>
    <t>Expected life of options (years)</t>
  </si>
  <si>
    <t>6 years 2 months 1 day</t>
  </si>
  <si>
    <t>6 years 2 months 19 days</t>
  </si>
  <si>
    <t>6 years 2 months 9 days</t>
  </si>
  <si>
    <t>6 years 3 months 7 days</t>
  </si>
  <si>
    <t>Expected dividend yield</t>
  </si>
  <si>
    <t>0.00%</t>
  </si>
  <si>
    <t>Stock-Based Compensation - Summary of Stock Option Activity (Detail) - $ / shares shares in Thousands</t>
  </si>
  <si>
    <t>Outstanding, Number of Outstanding Stock Options</t>
  </si>
  <si>
    <t>Granted, Number of Outstanding Stock Options</t>
  </si>
  <si>
    <t>Exercised, Number of Outstanding Stock Options</t>
  </si>
  <si>
    <t>Forfeited/cancelled, Number of Outstanding Stock Options</t>
  </si>
  <si>
    <t>Outstanding, Weighted-Average Exercise Price Per Share</t>
  </si>
  <si>
    <t>Granted, Weighted-Average Exercise Price Per Share</t>
  </si>
  <si>
    <t>Exercised, Weighted-Average Exercise Price Per Share</t>
  </si>
  <si>
    <t>Forfeited/cancelled, Weighted-Average Exercise Price Per Share</t>
  </si>
  <si>
    <t>Outstanding, Weighted Average Remaining Contractual Life (years)</t>
  </si>
  <si>
    <t>7 years 3 months 18 days</t>
  </si>
  <si>
    <t>7 years 7 months 6 days</t>
  </si>
  <si>
    <t>Stock-Based Compensation - Summary of Restricted Stock Units Activity (Detail) - Unvested Restricted Stock Units [Member] - $ / shares shares in Thousands</t>
  </si>
  <si>
    <t>Balance outstanding, Number of Outstanding RSUs</t>
  </si>
  <si>
    <t>Granted, Number of Outstanding RSUs</t>
  </si>
  <si>
    <t>Vested, Number of Outstanding RSUs</t>
  </si>
  <si>
    <t>Forfeited/cancelled, Number of Outstanding RSUs</t>
  </si>
  <si>
    <t>Outstanding, Weighted-Average Fair Value</t>
  </si>
  <si>
    <t>Granted, Weighted-Average Fair Value</t>
  </si>
  <si>
    <t>Vested, Weighted-Average Fair Value</t>
  </si>
  <si>
    <t>Forfeited/cancelled, Weighted-Average Fair Value</t>
  </si>
  <si>
    <t>1 year 10 months 24 days</t>
  </si>
  <si>
    <t>2 years 2 months 12 days</t>
  </si>
  <si>
    <t>Stock-Based Compensation - Allocation of Stock-Based Compensation Expense to Statements of Operations (Detail) - USD ($) $ in Thousands</t>
  </si>
  <si>
    <t>Share-based Compensation Arrangement by Share-based Payment Award, Compensation Cost [Line Items]</t>
  </si>
  <si>
    <t>Total stock-based compensation expense included in costs and expenses</t>
  </si>
  <si>
    <t>Selling, General and Administrative [Member]</t>
  </si>
  <si>
    <t>Research and Development [Member]</t>
  </si>
  <si>
    <t>Stock-Based Compensation - Allocation of Stock-Based Compensation Expense by Type of Award (Detail) - USD ($) $ in Thousands</t>
  </si>
  <si>
    <t>Less stock-based compensation expense capitalized to inventories</t>
  </si>
  <si>
    <t>Stock Options [Member]</t>
  </si>
  <si>
    <t>Restricted Stock and Restricted Stock Units [Member]</t>
  </si>
  <si>
    <t>Basic and Diluted Net Loss per Common Share - Anti-Dilutive Securities Excluded from Computation (Detail) - shares shares in Thousands</t>
  </si>
  <si>
    <t>Antidilutive Securities Excluded from Computation of Earnings Per Share [Line Items]</t>
  </si>
  <si>
    <t>Anti-dilutive common share equivalents outstanding</t>
  </si>
  <si>
    <t>Unvested Restricted Stock Units [Member]</t>
  </si>
  <si>
    <t>Income Taxes - Additional Information (Detail) - USD ($)</t>
  </si>
  <si>
    <t>Components Of Income Taxes [Line Items]</t>
  </si>
  <si>
    <t>Total provision for income taxes</t>
  </si>
  <si>
    <t>Amount of material uncertain tax positions</t>
  </si>
  <si>
    <t>Minimum [Member]</t>
  </si>
  <si>
    <t>Percentage of realized cumulative benefit upon settlement</t>
  </si>
  <si>
    <t>50.00%</t>
  </si>
  <si>
    <t>Subsequent Events - Additional Information (Detail)</t>
  </si>
  <si>
    <t>Aug. 07, 2015USD ($)</t>
  </si>
  <si>
    <t>Maximum [Member] | Subsequent Event [Member]</t>
  </si>
  <si>
    <t>Subsequent Event [Line Items]</t>
  </si>
  <si>
    <t>Increased limit on certain investments by the Company in its subsidiaries in the aggregate per fiscal yea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_);(#,##0.0000)" numFmtId="170"/>
    <numFmt formatCode="_(&quot;October &quot;#,##0_);_(&quot;Octob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338042</v>
      </c>
    </row>
    <row r="12" spans="1:3">
      <c r="A12" t="s" s="4">
        <v>19</v>
      </c>
      <c r="B12" t="s" s="4">
        <v>20</v>
      </c>
    </row>
    <row r="13" spans="1:3">
      <c r="A13" t="s" s="4">
        <v>21</v>
      </c>
      <c r="B13" t="s" s="4">
        <v>22</v>
      </c>
    </row>
    <row r="14" spans="1:3">
      <c r="A14" t="s" s="4">
        <v>23</v>
      </c>
      <c r="C14" t="n" s="5">
        <v>28620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9</v>
      </c>
      <c r="B1" t="s" s="2">
        <v>1</v>
      </c>
    </row>
    <row r="2" spans="1:2">
      <c r="B2" t="s" s="2">
        <v>2</v>
      </c>
    </row>
    <row r="3" spans="1:2">
      <c r="A3" t="s" s="3">
        <v>142</v>
      </c>
    </row>
    <row r="4" spans="1:2">
      <c r="A4" t="s" s="4">
        <v>29</v>
      </c>
      <c r="B4" t="s"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53</v>
      </c>
      <c r="B1" t="s" s="2">
        <v>1</v>
      </c>
    </row>
    <row r="2" spans="1:2">
      <c r="B2" t="s" s="2">
        <v>2</v>
      </c>
    </row>
    <row r="3" spans="1:2">
      <c r="A3" t="s" s="3">
        <v>145</v>
      </c>
    </row>
    <row r="4" spans="1:2">
      <c r="A4" t="s" s="4">
        <v>153</v>
      </c>
      <c r="B4" t="s"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82562</v>
      </c>
      <c r="C3" t="n" s="7">
        <v>375937</v>
      </c>
    </row>
    <row r="4" spans="1:3">
      <c r="A4" t="s" s="4">
        <v>28</v>
      </c>
      <c r="B4" t="n" s="5">
        <v>23967</v>
      </c>
      <c r="C4" t="n" s="5">
        <v>17125</v>
      </c>
    </row>
    <row r="5" spans="1:3">
      <c r="A5" t="s" s="4">
        <v>29</v>
      </c>
      <c r="B5" t="n" s="5">
        <v>58641</v>
      </c>
      <c r="C5" t="n" s="5">
        <v>9510</v>
      </c>
    </row>
    <row r="6" spans="1:3">
      <c r="A6" t="s" s="4">
        <v>30</v>
      </c>
      <c r="B6" t="n" s="5">
        <v>9965</v>
      </c>
      <c r="C6" t="n" s="5">
        <v>4852</v>
      </c>
    </row>
    <row r="7" spans="1:3">
      <c r="A7" t="s" s="4">
        <v>31</v>
      </c>
      <c r="B7" t="n" s="5">
        <v>175243</v>
      </c>
      <c r="C7" t="n" s="5">
        <v>407424</v>
      </c>
    </row>
    <row r="8" spans="1:3">
      <c r="A8" t="s" s="4">
        <v>32</v>
      </c>
      <c r="B8" t="n" s="5">
        <v>4550</v>
      </c>
      <c r="C8" t="n" s="5">
        <v>4711</v>
      </c>
    </row>
    <row r="9" spans="1:3">
      <c r="A9" t="s" s="4">
        <v>33</v>
      </c>
      <c r="B9" t="n" s="5">
        <v>254613</v>
      </c>
    </row>
    <row r="10" spans="1:3">
      <c r="A10" t="s" s="4">
        <v>34</v>
      </c>
      <c r="B10" t="n" s="5">
        <v>9100</v>
      </c>
    </row>
    <row r="11" spans="1:3">
      <c r="A11" t="s" s="4">
        <v>35</v>
      </c>
      <c r="B11" t="n" s="5">
        <v>6254</v>
      </c>
      <c r="C11" t="n" s="5">
        <v>5322</v>
      </c>
    </row>
    <row r="12" spans="1:3">
      <c r="A12" t="s" s="4">
        <v>36</v>
      </c>
      <c r="B12" t="n" s="5">
        <v>449652</v>
      </c>
      <c r="C12" t="n" s="5">
        <v>417457</v>
      </c>
    </row>
    <row r="13" spans="1:3">
      <c r="A13" t="s" s="3">
        <v>37</v>
      </c>
    </row>
    <row r="14" spans="1:3">
      <c r="A14" t="s" s="4">
        <v>38</v>
      </c>
      <c r="B14" t="n" s="5">
        <v>9977</v>
      </c>
      <c r="C14" t="n" s="5">
        <v>9713</v>
      </c>
    </row>
    <row r="15" spans="1:3">
      <c r="A15" t="s" s="4">
        <v>39</v>
      </c>
      <c r="B15" t="n" s="5">
        <v>37970</v>
      </c>
      <c r="C15" t="n" s="5">
        <v>26648</v>
      </c>
    </row>
    <row r="16" spans="1:3">
      <c r="A16" t="s" s="4">
        <v>40</v>
      </c>
      <c r="C16" t="n" s="5">
        <v>3456</v>
      </c>
    </row>
    <row r="17" spans="1:3">
      <c r="A17" t="s" s="4">
        <v>41</v>
      </c>
      <c r="B17" t="n" s="5">
        <v>47947</v>
      </c>
      <c r="C17" t="n" s="5">
        <v>39817</v>
      </c>
    </row>
    <row r="18" spans="1:3">
      <c r="A18" t="s" s="3">
        <v>42</v>
      </c>
    </row>
    <row r="19" spans="1:3">
      <c r="A19" t="s" s="4">
        <v>43</v>
      </c>
      <c r="B19" t="n" s="5">
        <v>224078</v>
      </c>
      <c r="C19" t="n" s="5">
        <v>214852</v>
      </c>
    </row>
    <row r="20" spans="1:3">
      <c r="A20" t="s" s="4">
        <v>44</v>
      </c>
      <c r="B20" t="n" s="5">
        <v>25000</v>
      </c>
      <c r="C20" t="n" s="5">
        <v>555</v>
      </c>
    </row>
    <row r="21" spans="1:3">
      <c r="A21" t="s" s="4">
        <v>45</v>
      </c>
      <c r="B21" t="n" s="5">
        <v>2873</v>
      </c>
      <c r="C21" t="n" s="5">
        <v>1937</v>
      </c>
    </row>
    <row r="22" spans="1:3">
      <c r="A22" t="s" s="4">
        <v>46</v>
      </c>
      <c r="B22" t="n" s="7">
        <v>299898</v>
      </c>
      <c r="C22" t="n" s="7">
        <v>257161</v>
      </c>
    </row>
    <row r="23" spans="1:3">
      <c r="A23" t="s" s="4">
        <v>47</v>
      </c>
    </row>
    <row r="24" spans="1:3">
      <c r="A24" t="s" s="3">
        <v>48</v>
      </c>
    </row>
    <row r="25" spans="1:3">
      <c r="A25" t="s" s="4">
        <v>49</v>
      </c>
    </row>
    <row r="26" spans="1:3">
      <c r="A26" t="s" s="4">
        <v>50</v>
      </c>
      <c r="B26" t="n" s="7">
        <v>30</v>
      </c>
      <c r="C26" t="n" s="7">
        <v>30</v>
      </c>
    </row>
    <row r="27" spans="1:3">
      <c r="A27" t="s" s="4">
        <v>51</v>
      </c>
      <c r="B27" t="n" s="5">
        <v>-35000</v>
      </c>
      <c r="C27" t="n" s="5">
        <v>-35000</v>
      </c>
    </row>
    <row r="28" spans="1:3">
      <c r="A28" t="s" s="4">
        <v>52</v>
      </c>
      <c r="B28" t="n" s="5">
        <v>507474</v>
      </c>
      <c r="C28" t="n" s="5">
        <v>490994</v>
      </c>
    </row>
    <row r="29" spans="1:3">
      <c r="A29" t="s" s="4">
        <v>53</v>
      </c>
      <c r="B29" t="n" s="5">
        <v>-322440</v>
      </c>
      <c r="C29" t="n" s="5">
        <v>-295465</v>
      </c>
    </row>
    <row r="30" spans="1:3">
      <c r="A30" t="s" s="4">
        <v>54</v>
      </c>
      <c r="B30" t="n" s="5">
        <v>-310</v>
      </c>
      <c r="C30" t="n" s="5">
        <v>-263</v>
      </c>
    </row>
    <row r="31" spans="1:3">
      <c r="A31" t="s" s="4">
        <v>55</v>
      </c>
      <c r="B31" t="n" s="5">
        <v>149754</v>
      </c>
      <c r="C31" t="n" s="5">
        <v>160296</v>
      </c>
    </row>
    <row r="32" spans="1:3">
      <c r="A32" t="s" s="4">
        <v>56</v>
      </c>
      <c r="B32" t="n" s="7">
        <v>449652</v>
      </c>
      <c r="C32" t="n" s="7">
        <v>4174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170</v>
      </c>
      <c r="B1" t="s" s="2">
        <v>1</v>
      </c>
    </row>
    <row r="2" spans="1:2">
      <c r="B2" t="s" s="2">
        <v>2</v>
      </c>
    </row>
    <row r="3" spans="1:2">
      <c r="A3" t="s" s="3">
        <v>134</v>
      </c>
    </row>
    <row r="4" spans="1:2">
      <c r="A4" t="s" s="4">
        <v>171</v>
      </c>
      <c r="B4" t="s" s="4">
        <v>172</v>
      </c>
    </row>
    <row r="5" spans="1:2">
      <c r="A5" t="s" s="4">
        <v>173</v>
      </c>
      <c r="B5" t="s" s="4">
        <v>174</v>
      </c>
    </row>
    <row r="6" spans="1:2">
      <c r="A6" t="s" s="4">
        <v>175</v>
      </c>
      <c r="B6" t="s" s="4">
        <v>176</v>
      </c>
    </row>
    <row r="7" spans="1:2">
      <c r="A7" t="s" s="4">
        <v>177</v>
      </c>
      <c r="B7" t="s" s="4">
        <v>178</v>
      </c>
    </row>
    <row r="8" spans="1:2">
      <c r="A8" t="s" s="4">
        <v>179</v>
      </c>
      <c r="B8" t="s" s="4">
        <v>180</v>
      </c>
    </row>
    <row r="9" spans="1:2">
      <c r="A9" t="s" s="4">
        <v>181</v>
      </c>
      <c r="B9" t="s" s="4">
        <v>182</v>
      </c>
    </row>
    <row r="10" spans="1:2">
      <c r="A10" t="s" s="4">
        <v>34</v>
      </c>
      <c r="B10" t="s" s="4">
        <v>183</v>
      </c>
    </row>
    <row r="11" spans="1:2">
      <c r="A11" t="s" s="4">
        <v>184</v>
      </c>
      <c r="B11" t="s" s="4">
        <v>185</v>
      </c>
    </row>
    <row r="12" spans="1:2">
      <c r="A12" t="s" s="4">
        <v>186</v>
      </c>
      <c r="B12" t="s" s="4">
        <v>187</v>
      </c>
    </row>
    <row r="13" spans="1:2">
      <c r="A13" t="s" s="4">
        <v>188</v>
      </c>
      <c r="B13" t="s" s="4">
        <v>189</v>
      </c>
    </row>
    <row r="14" spans="1:2">
      <c r="A14" t="s" s="4">
        <v>190</v>
      </c>
      <c r="B14" t="s"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37</v>
      </c>
    </row>
    <row r="4" spans="1:2">
      <c r="A4" t="s" s="4">
        <v>193</v>
      </c>
      <c r="B4" t="s" s="4">
        <v>194</v>
      </c>
    </row>
    <row r="5" spans="1:2">
      <c r="A5" t="s" s="4">
        <v>195</v>
      </c>
      <c r="B5" t="s" s="4">
        <v>196</v>
      </c>
    </row>
    <row r="6" spans="1:2">
      <c r="A6" t="s" s="4">
        <v>197</v>
      </c>
      <c r="B6" t="s"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99</v>
      </c>
      <c r="B1" t="s" s="2">
        <v>1</v>
      </c>
    </row>
    <row r="2" spans="1:2">
      <c r="B2" t="s" s="2">
        <v>2</v>
      </c>
    </row>
    <row r="3" spans="1:2">
      <c r="A3" t="s" s="3">
        <v>140</v>
      </c>
    </row>
    <row r="4" spans="1:2">
      <c r="A4" t="s" s="4">
        <v>200</v>
      </c>
      <c r="B4" t="s"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2</v>
      </c>
      <c r="B1" t="s" s="2">
        <v>1</v>
      </c>
    </row>
    <row r="2" spans="1:2">
      <c r="B2" t="s" s="2">
        <v>2</v>
      </c>
    </row>
    <row r="3" spans="1:2">
      <c r="A3" t="s" s="3">
        <v>142</v>
      </c>
    </row>
    <row r="4" spans="1:2">
      <c r="A4" t="s" s="4">
        <v>203</v>
      </c>
      <c r="B4" t="s"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5</v>
      </c>
      <c r="B1" t="s" s="2">
        <v>1</v>
      </c>
    </row>
    <row r="2" spans="1:2">
      <c r="B2" t="s" s="2">
        <v>2</v>
      </c>
    </row>
    <row r="3" spans="1:2">
      <c r="A3" t="s" s="3">
        <v>145</v>
      </c>
    </row>
    <row r="4" spans="1:2">
      <c r="A4" t="s" s="4">
        <v>206</v>
      </c>
      <c r="B4" t="s"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t="s" s="1">
        <v>208</v>
      </c>
      <c r="B1" t="s" s="2">
        <v>1</v>
      </c>
    </row>
    <row r="2" spans="1:2">
      <c r="B2" t="s" s="2">
        <v>2</v>
      </c>
    </row>
    <row r="3" spans="1:2">
      <c r="A3" t="s" s="4">
        <v>209</v>
      </c>
      <c r="B3" t="s" s="4">
        <v>210</v>
      </c>
    </row>
    <row r="4" spans="1:2">
      <c r="A4" t="s" s="4">
        <v>211</v>
      </c>
      <c r="B4" t="s" s="4">
        <v>212</v>
      </c>
    </row>
    <row r="5" spans="1:2">
      <c r="A5" t="s" s="4">
        <v>213</v>
      </c>
      <c r="B5" t="s" s="4">
        <v>214</v>
      </c>
    </row>
    <row r="6" spans="1:2">
      <c r="A6" t="s" s="4">
        <v>215</v>
      </c>
    </row>
    <row r="7" spans="1:2">
      <c r="A7" t="s" s="4">
        <v>209</v>
      </c>
      <c r="B7" t="s"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7</v>
      </c>
      <c r="B1" t="s" s="2">
        <v>1</v>
      </c>
    </row>
    <row r="2" spans="1:2">
      <c r="B2" t="s" s="2">
        <v>2</v>
      </c>
    </row>
    <row r="3" spans="1:2">
      <c r="A3" t="s" s="3">
        <v>151</v>
      </c>
    </row>
    <row r="4" spans="1:2">
      <c r="A4" t="s" s="4">
        <v>218</v>
      </c>
      <c r="B4" t="s"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r="A1" t="s" s="1">
        <v>220</v>
      </c>
      <c r="B1" t="s" s="2">
        <v>1</v>
      </c>
    </row>
    <row r="2" spans="1:2">
      <c r="B2" t="s" s="2">
        <v>2</v>
      </c>
    </row>
    <row r="3" spans="1:2">
      <c r="A3" t="s" s="3">
        <v>156</v>
      </c>
    </row>
    <row r="4" spans="1:2">
      <c r="A4" t="s" s="4">
        <v>221</v>
      </c>
      <c r="B4" t="s" s="4">
        <v>222</v>
      </c>
    </row>
    <row r="5" spans="1:2">
      <c r="A5" t="s" s="4">
        <v>223</v>
      </c>
      <c r="B5" t="s" s="4">
        <v>224</v>
      </c>
    </row>
    <row r="6" spans="1:2">
      <c r="A6" t="s" s="4">
        <v>225</v>
      </c>
      <c r="B6" t="s" s="4">
        <v>226</v>
      </c>
    </row>
    <row r="7" spans="1:2">
      <c r="A7" t="s" s="4">
        <v>227</v>
      </c>
      <c r="B7" t="s" s="4">
        <v>228</v>
      </c>
    </row>
    <row r="8" spans="1:2">
      <c r="A8" t="s" s="4">
        <v>229</v>
      </c>
      <c r="B8" t="s"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31</v>
      </c>
      <c r="B1" t="s" s="2">
        <v>1</v>
      </c>
    </row>
    <row r="2" spans="1:2">
      <c r="B2" t="s" s="2">
        <v>2</v>
      </c>
    </row>
    <row r="3" spans="1:2">
      <c r="A3" t="s" s="3">
        <v>159</v>
      </c>
    </row>
    <row r="4" spans="1:2">
      <c r="A4" t="s" s="4">
        <v>232</v>
      </c>
      <c r="B4" t="s"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t="s" s="1">
        <v>234</v>
      </c>
      <c r="B1" t="s" s="2">
        <v>235</v>
      </c>
    </row>
    <row r="2" spans="1:2">
      <c r="A2" t="s" s="3">
        <v>134</v>
      </c>
    </row>
    <row r="3" spans="1:2">
      <c r="A3" t="s" s="4">
        <v>236</v>
      </c>
      <c r="B3" t="n" s="10">
        <v>4.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7</v>
      </c>
      <c r="B1" t="s" s="2">
        <v>2</v>
      </c>
      <c r="C1" t="s" s="2">
        <v>25</v>
      </c>
    </row>
    <row r="2" spans="1:3">
      <c r="A2" t="s" s="3">
        <v>58</v>
      </c>
    </row>
    <row r="3" spans="1:3">
      <c r="A3" t="s" s="4">
        <v>59</v>
      </c>
      <c r="B3" t="s" s="4">
        <v>60</v>
      </c>
      <c r="C3" t="s" s="4">
        <v>60</v>
      </c>
    </row>
    <row r="4" spans="1:3">
      <c r="A4" t="s" s="4">
        <v>61</v>
      </c>
      <c r="B4" t="n" s="8">
        <v>0.001</v>
      </c>
      <c r="C4" t="n" s="8">
        <v>0.001</v>
      </c>
    </row>
    <row r="5" spans="1:3">
      <c r="A5" t="s" s="4">
        <v>62</v>
      </c>
      <c r="B5" t="n" s="5">
        <v>5000000</v>
      </c>
      <c r="C5" t="n" s="5">
        <v>5000000</v>
      </c>
    </row>
    <row r="6" spans="1:3">
      <c r="A6" t="s" s="4">
        <v>63</v>
      </c>
      <c r="B6" t="n" s="5">
        <v>0</v>
      </c>
      <c r="C6" t="n" s="5">
        <v>0</v>
      </c>
    </row>
    <row r="7" spans="1:3">
      <c r="A7" t="s" s="4">
        <v>64</v>
      </c>
      <c r="B7" t="n" s="5">
        <v>0</v>
      </c>
      <c r="C7" t="n" s="5">
        <v>0</v>
      </c>
    </row>
    <row r="8" spans="1:3">
      <c r="A8" t="s" s="4">
        <v>65</v>
      </c>
      <c r="B8" t="n" s="8">
        <v>0.001</v>
      </c>
      <c r="C8" t="n" s="8">
        <v>0.001</v>
      </c>
    </row>
    <row r="9" spans="1:3">
      <c r="A9" t="s" s="4">
        <v>66</v>
      </c>
      <c r="B9" t="n" s="5">
        <v>125000000</v>
      </c>
      <c r="C9" t="n" s="5">
        <v>125000000</v>
      </c>
    </row>
    <row r="10" spans="1:3">
      <c r="A10" t="s" s="4">
        <v>67</v>
      </c>
      <c r="B10" t="n" s="5">
        <v>29848000</v>
      </c>
      <c r="C10" t="n" s="5">
        <v>29716000</v>
      </c>
    </row>
    <row r="11" spans="1:3">
      <c r="A11" t="s" s="4">
        <v>68</v>
      </c>
      <c r="B11" t="n" s="5">
        <v>28597000</v>
      </c>
      <c r="C11" t="n" s="5">
        <v>28465000</v>
      </c>
    </row>
    <row r="12" spans="1:3">
      <c r="A12" t="s" s="4">
        <v>69</v>
      </c>
      <c r="B12" t="n" s="5">
        <v>1251000</v>
      </c>
      <c r="C12" t="n" s="5">
        <v>125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t="s" s="1">
        <v>237</v>
      </c>
      <c r="B1" t="s" s="2">
        <v>238</v>
      </c>
    </row>
    <row r="2" spans="1:2">
      <c r="A2" t="s" s="3">
        <v>239</v>
      </c>
    </row>
    <row r="3" spans="1:2">
      <c r="A3" t="s" s="4">
        <v>240</v>
      </c>
      <c r="B3" t="n" s="10">
        <v>20.4</v>
      </c>
    </row>
    <row r="4" spans="1:2">
      <c r="A4" t="s" s="4">
        <v>241</v>
      </c>
      <c r="B4" t="s" s="4">
        <v>242</v>
      </c>
    </row>
    <row r="5" spans="1:2">
      <c r="A5" t="s" s="4">
        <v>243</v>
      </c>
      <c r="B5" t="n" s="7">
        <v>325</v>
      </c>
    </row>
    <row r="6" spans="1:2">
      <c r="A6" t="s" s="4">
        <v>244</v>
      </c>
    </row>
    <row r="7" spans="1:2">
      <c r="A7" t="s" s="3">
        <v>239</v>
      </c>
    </row>
    <row r="8" spans="1:2">
      <c r="A8" t="s" s="4">
        <v>245</v>
      </c>
      <c r="B8" t="s" s="4">
        <v>246</v>
      </c>
    </row>
    <row r="9" spans="1:2">
      <c r="A9" t="s" s="4">
        <v>247</v>
      </c>
      <c r="B9" t="n" s="7">
        <v>325</v>
      </c>
    </row>
    <row r="10" spans="1:2">
      <c r="A10" t="s" s="4">
        <v>248</v>
      </c>
      <c r="B10" t="n" s="10">
        <v>3.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9</v>
      </c>
      <c r="B1" t="s" s="2">
        <v>2</v>
      </c>
      <c r="C1" t="s" s="2">
        <v>250</v>
      </c>
    </row>
    <row r="2" spans="1:3">
      <c r="A2" t="s" s="3">
        <v>239</v>
      </c>
    </row>
    <row r="3" spans="1:3">
      <c r="A3" t="s" s="4">
        <v>251</v>
      </c>
      <c r="B3" t="n" s="7">
        <v>244500</v>
      </c>
    </row>
    <row r="4" spans="1:3">
      <c r="A4" t="s" s="4">
        <v>252</v>
      </c>
      <c r="B4" t="n" s="5">
        <v>20300</v>
      </c>
    </row>
    <row r="5" spans="1:3">
      <c r="A5" t="s" s="4">
        <v>34</v>
      </c>
      <c r="B5" t="n" s="7">
        <v>9100</v>
      </c>
    </row>
    <row r="6" spans="1:3">
      <c r="A6" t="s" s="4">
        <v>244</v>
      </c>
    </row>
    <row r="7" spans="1:3">
      <c r="A7" t="s" s="3">
        <v>239</v>
      </c>
    </row>
    <row r="8" spans="1:3">
      <c r="A8" t="s" s="4">
        <v>253</v>
      </c>
      <c r="C8" t="n" s="7">
        <v>51476</v>
      </c>
    </row>
    <row r="9" spans="1:3">
      <c r="A9" t="s" s="4">
        <v>251</v>
      </c>
      <c r="C9" t="n" s="5">
        <v>244500</v>
      </c>
    </row>
    <row r="10" spans="1:3">
      <c r="A10" t="s" s="4">
        <v>252</v>
      </c>
      <c r="C10" t="n" s="5">
        <v>20300</v>
      </c>
    </row>
    <row r="11" spans="1:3">
      <c r="A11" t="s" s="4">
        <v>35</v>
      </c>
      <c r="C11" t="n" s="5">
        <v>4624</v>
      </c>
    </row>
    <row r="12" spans="1:3">
      <c r="A12" t="s" s="4">
        <v>34</v>
      </c>
      <c r="C12" t="n" s="5">
        <v>9100</v>
      </c>
    </row>
    <row r="13" spans="1:3">
      <c r="A13" t="s" s="4">
        <v>254</v>
      </c>
      <c r="C13" t="n" s="5">
        <v>330000</v>
      </c>
    </row>
    <row r="14" spans="1:3">
      <c r="A14" t="s" s="4">
        <v>255</v>
      </c>
      <c r="C14" t="n" s="5">
        <v>-5000</v>
      </c>
    </row>
    <row r="15" spans="1:3">
      <c r="A15" t="s" s="4">
        <v>256</v>
      </c>
      <c r="C15" t="n" s="7">
        <v>32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1"/>
  </cols>
  <sheetData>
    <row r="1" spans="1:2">
      <c r="A1" t="s" s="1">
        <v>257</v>
      </c>
      <c r="B1" t="s" s="2">
        <v>238</v>
      </c>
    </row>
    <row r="2" spans="1:2">
      <c r="A2" t="s" s="3">
        <v>137</v>
      </c>
    </row>
    <row r="3" spans="1:2">
      <c r="A3" t="s" s="4">
        <v>258</v>
      </c>
      <c r="B3" t="n" s="7">
        <v>244500</v>
      </c>
    </row>
    <row r="4" spans="1:2">
      <c r="A4" t="s" s="4">
        <v>252</v>
      </c>
      <c r="B4" t="n" s="5">
        <v>20300</v>
      </c>
    </row>
    <row r="5" spans="1:2">
      <c r="A5" t="s" s="4">
        <v>259</v>
      </c>
      <c r="B5" t="n" s="5">
        <v>264800</v>
      </c>
    </row>
    <row r="6" spans="1:2">
      <c r="A6" t="s" s="4">
        <v>260</v>
      </c>
      <c r="B6" t="n" s="5">
        <v>-10187</v>
      </c>
    </row>
    <row r="7" spans="1:2">
      <c r="A7" t="s" s="4">
        <v>33</v>
      </c>
      <c r="B7" t="n" s="7">
        <v>254613</v>
      </c>
    </row>
    <row r="8" spans="1:2">
      <c r="A8" t="s" s="4">
        <v>241</v>
      </c>
      <c r="B8" t="s" s="4">
        <v>2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t="s" s="1">
        <v>261</v>
      </c>
      <c r="B1" t="s" s="2">
        <v>238</v>
      </c>
      <c r="C1" t="s" s="2">
        <v>238</v>
      </c>
    </row>
    <row r="2" spans="1:3">
      <c r="A2" t="s" s="3">
        <v>239</v>
      </c>
    </row>
    <row r="3" spans="1:3">
      <c r="A3" t="s" s="4">
        <v>262</v>
      </c>
      <c r="B3" t="n" s="7">
        <v>36014</v>
      </c>
      <c r="C3" t="n" s="7">
        <v>62987</v>
      </c>
    </row>
    <row r="4" spans="1:3">
      <c r="A4" t="s" s="4">
        <v>85</v>
      </c>
      <c r="B4" t="n" s="7">
        <v>-17958</v>
      </c>
      <c r="C4" t="n" s="7">
        <v>-398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3</v>
      </c>
      <c r="B1" t="s" s="2">
        <v>2</v>
      </c>
      <c r="C1" t="s" s="2">
        <v>25</v>
      </c>
    </row>
    <row r="2" spans="1:3">
      <c r="A2" t="s" s="3">
        <v>264</v>
      </c>
    </row>
    <row r="3" spans="1:3">
      <c r="A3" t="s" s="4">
        <v>265</v>
      </c>
      <c r="B3" t="n" s="7">
        <v>82562</v>
      </c>
      <c r="C3" t="n" s="7">
        <v>375937</v>
      </c>
    </row>
    <row r="4" spans="1:3">
      <c r="A4" t="s" s="4">
        <v>266</v>
      </c>
    </row>
    <row r="5" spans="1:3">
      <c r="A5" t="s" s="3">
        <v>264</v>
      </c>
    </row>
    <row r="6" spans="1:3">
      <c r="A6" t="s" s="4">
        <v>265</v>
      </c>
      <c r="B6" t="n" s="5">
        <v>61598</v>
      </c>
      <c r="C6" t="n" s="5">
        <v>28523</v>
      </c>
    </row>
    <row r="7" spans="1:3">
      <c r="A7" t="s" s="4">
        <v>267</v>
      </c>
    </row>
    <row r="8" spans="1:3">
      <c r="A8" t="s" s="3">
        <v>264</v>
      </c>
    </row>
    <row r="9" spans="1:3">
      <c r="A9" t="s" s="4">
        <v>265</v>
      </c>
      <c r="B9" t="n" s="5">
        <v>20964</v>
      </c>
      <c r="C9" t="n" s="5">
        <v>347414</v>
      </c>
    </row>
    <row r="10" spans="1:3">
      <c r="A10" t="s" s="4">
        <v>268</v>
      </c>
    </row>
    <row r="11" spans="1:3">
      <c r="A11" t="s" s="3">
        <v>264</v>
      </c>
    </row>
    <row r="12" spans="1:3">
      <c r="A12" t="s" s="4">
        <v>265</v>
      </c>
      <c r="B12" t="n" s="5">
        <v>82562</v>
      </c>
      <c r="C12" t="n" s="5">
        <v>375937</v>
      </c>
    </row>
    <row r="13" spans="1:3">
      <c r="A13" t="s" s="4">
        <v>269</v>
      </c>
    </row>
    <row r="14" spans="1:3">
      <c r="A14" t="s" s="3">
        <v>264</v>
      </c>
    </row>
    <row r="15" spans="1:3">
      <c r="A15" t="s" s="4">
        <v>265</v>
      </c>
      <c r="B15" t="n" s="5">
        <v>61598</v>
      </c>
      <c r="C15" t="n" s="5">
        <v>28523</v>
      </c>
    </row>
    <row r="16" spans="1:3">
      <c r="A16" t="s" s="4">
        <v>270</v>
      </c>
    </row>
    <row r="17" spans="1:3">
      <c r="A17" t="s" s="3">
        <v>264</v>
      </c>
    </row>
    <row r="18" spans="1:3">
      <c r="A18" t="s" s="4">
        <v>265</v>
      </c>
      <c r="B18" t="n" s="7">
        <v>20964</v>
      </c>
      <c r="C18" t="n" s="7">
        <v>3474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r="1" spans="1:4">
      <c r="A1" t="s" s="1">
        <v>271</v>
      </c>
      <c r="B1" t="s" s="2">
        <v>272</v>
      </c>
      <c r="C1" t="s" s="2">
        <v>1</v>
      </c>
    </row>
    <row r="2" spans="1:4">
      <c r="B2" t="s" s="2">
        <v>273</v>
      </c>
      <c r="C2" t="s" s="2">
        <v>2</v>
      </c>
      <c r="D2" t="s" s="2">
        <v>25</v>
      </c>
    </row>
    <row r="3" spans="1:4">
      <c r="A3" t="s" s="3">
        <v>264</v>
      </c>
    </row>
    <row r="4" spans="1:4">
      <c r="A4" t="s" s="4">
        <v>274</v>
      </c>
      <c r="C4" t="n" s="7">
        <v>25000000</v>
      </c>
      <c r="D4" t="n" s="7">
        <v>4000000</v>
      </c>
    </row>
    <row r="5" spans="1:4">
      <c r="A5" t="s" s="4">
        <v>59</v>
      </c>
      <c r="C5" t="s" s="4">
        <v>60</v>
      </c>
      <c r="D5" t="s" s="4">
        <v>60</v>
      </c>
    </row>
    <row r="6" spans="1:4">
      <c r="A6" t="s" s="4">
        <v>275</v>
      </c>
    </row>
    <row r="7" spans="1:4">
      <c r="A7" t="s" s="3">
        <v>264</v>
      </c>
    </row>
    <row r="8" spans="1:4">
      <c r="A8" t="s" s="4">
        <v>276</v>
      </c>
      <c r="B8" t="n" s="7">
        <v>325000000</v>
      </c>
      <c r="C8" t="n" s="7">
        <v>325000000</v>
      </c>
    </row>
    <row r="9" spans="1:4">
      <c r="A9" t="s" s="4">
        <v>277</v>
      </c>
      <c r="C9" t="n" s="7">
        <v>256600000</v>
      </c>
    </row>
    <row r="10" spans="1:4">
      <c r="A10" t="s" s="4">
        <v>278</v>
      </c>
      <c r="B10" t="s" s="4">
        <v>279</v>
      </c>
      <c r="C10" t="s" s="4">
        <v>279</v>
      </c>
    </row>
    <row r="11" spans="1:4">
      <c r="A11" t="s" s="4">
        <v>59</v>
      </c>
      <c r="B11" t="s" s="4">
        <v>60</v>
      </c>
      <c r="C11" t="s" s="4">
        <v>60</v>
      </c>
    </row>
    <row r="12" spans="1:4">
      <c r="A12" t="s" s="4">
        <v>280</v>
      </c>
      <c r="C12" t="s" s="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282</v>
      </c>
      <c r="B1" t="s" s="2">
        <v>2</v>
      </c>
      <c r="C1" t="s" s="2">
        <v>25</v>
      </c>
    </row>
    <row r="2" spans="1:3">
      <c r="A2" t="s" s="3">
        <v>142</v>
      </c>
    </row>
    <row r="3" spans="1:3">
      <c r="A3" t="s" s="4">
        <v>283</v>
      </c>
      <c r="B3" t="n" s="7">
        <v>56430</v>
      </c>
      <c r="C3" t="n" s="7">
        <v>6458</v>
      </c>
    </row>
    <row r="4" spans="1:3">
      <c r="A4" t="s" s="4">
        <v>284</v>
      </c>
      <c r="B4" t="n" s="5">
        <v>2211</v>
      </c>
      <c r="C4" t="n" s="5">
        <v>3052</v>
      </c>
    </row>
    <row r="5" spans="1:3">
      <c r="A5" t="s" s="4">
        <v>238</v>
      </c>
      <c r="B5" t="n" s="7">
        <v>58641</v>
      </c>
      <c r="C5" t="n" s="7">
        <v>95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5</v>
      </c>
      <c r="B1" t="s" s="2">
        <v>71</v>
      </c>
      <c r="D1" t="s" s="2">
        <v>1</v>
      </c>
    </row>
    <row r="2" spans="1:5">
      <c r="B2" t="s" s="2">
        <v>2</v>
      </c>
      <c r="C2" t="s" s="2">
        <v>72</v>
      </c>
      <c r="D2" t="s" s="2">
        <v>2</v>
      </c>
      <c r="E2" t="s" s="2">
        <v>72</v>
      </c>
    </row>
    <row r="3" spans="1:5">
      <c r="A3" t="s" s="3">
        <v>286</v>
      </c>
    </row>
    <row r="4" spans="1:5">
      <c r="A4" t="s" s="4">
        <v>287</v>
      </c>
      <c r="D4" t="n" s="7">
        <v>-263</v>
      </c>
      <c r="E4" t="n" s="7">
        <v>28</v>
      </c>
    </row>
    <row r="5" spans="1:5">
      <c r="A5" t="s" s="4">
        <v>288</v>
      </c>
      <c r="D5" t="n" s="5">
        <v>-47</v>
      </c>
    </row>
    <row r="6" spans="1:5">
      <c r="A6" t="s" s="4">
        <v>289</v>
      </c>
      <c r="D6" t="n" s="5">
        <v>0</v>
      </c>
    </row>
    <row r="7" spans="1:5">
      <c r="A7" t="s" s="4">
        <v>93</v>
      </c>
      <c r="B7" t="n" s="7">
        <v>247</v>
      </c>
      <c r="C7" t="n" s="7">
        <v>-86</v>
      </c>
      <c r="D7" t="n" s="5">
        <v>-47</v>
      </c>
      <c r="E7" t="n" s="5">
        <v>-134</v>
      </c>
    </row>
    <row r="8" spans="1:5">
      <c r="A8" t="s" s="4">
        <v>290</v>
      </c>
      <c r="B8" t="n" s="5">
        <v>-310</v>
      </c>
      <c r="C8" t="n" s="5">
        <v>-106</v>
      </c>
      <c r="D8" t="n" s="5">
        <v>-310</v>
      </c>
      <c r="E8" t="n" s="5">
        <v>-106</v>
      </c>
    </row>
    <row r="9" spans="1:5">
      <c r="A9" t="s" s="4">
        <v>291</v>
      </c>
    </row>
    <row r="10" spans="1:5">
      <c r="A10" t="s" s="3">
        <v>286</v>
      </c>
    </row>
    <row r="11" spans="1:5">
      <c r="A11" t="s" s="4">
        <v>287</v>
      </c>
      <c r="E11" t="n" s="5">
        <v>35</v>
      </c>
    </row>
    <row r="12" spans="1:5">
      <c r="A12" t="s" s="4">
        <v>289</v>
      </c>
      <c r="D12" t="n" s="5">
        <v>0</v>
      </c>
    </row>
    <row r="13" spans="1:5">
      <c r="A13" t="s" s="4">
        <v>93</v>
      </c>
      <c r="E13" t="n" s="5">
        <v>-44</v>
      </c>
    </row>
    <row r="14" spans="1:5">
      <c r="A14" t="s" s="4">
        <v>290</v>
      </c>
      <c r="C14" t="n" s="5">
        <v>-9</v>
      </c>
      <c r="E14" t="n" s="5">
        <v>-9</v>
      </c>
    </row>
    <row r="15" spans="1:5">
      <c r="A15" t="s" s="4">
        <v>292</v>
      </c>
    </row>
    <row r="16" spans="1:5">
      <c r="A16" t="s" s="3">
        <v>286</v>
      </c>
    </row>
    <row r="17" spans="1:5">
      <c r="A17" t="s" s="4">
        <v>287</v>
      </c>
      <c r="D17" t="n" s="5">
        <v>-263</v>
      </c>
      <c r="E17" t="n" s="5">
        <v>-7</v>
      </c>
    </row>
    <row r="18" spans="1:5">
      <c r="A18" t="s" s="4">
        <v>288</v>
      </c>
      <c r="D18" t="n" s="5">
        <v>-47</v>
      </c>
    </row>
    <row r="19" spans="1:5">
      <c r="A19" t="s" s="4">
        <v>289</v>
      </c>
      <c r="D19" t="n" s="5">
        <v>0</v>
      </c>
    </row>
    <row r="20" spans="1:5">
      <c r="A20" t="s" s="4">
        <v>93</v>
      </c>
      <c r="D20" t="n" s="5">
        <v>-47</v>
      </c>
      <c r="E20" t="n" s="5">
        <v>-90</v>
      </c>
    </row>
    <row r="21" spans="1:5">
      <c r="A21" t="s" s="4">
        <v>290</v>
      </c>
      <c r="B21" t="n" s="7">
        <v>-310</v>
      </c>
      <c r="C21" t="n" s="7">
        <v>-97</v>
      </c>
      <c r="D21" t="n" s="7">
        <v>-310</v>
      </c>
      <c r="E21" t="n" s="7">
        <v>-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t="s" s="1">
        <v>293</v>
      </c>
      <c r="B1" t="s" s="2">
        <v>71</v>
      </c>
      <c r="E1" t="s" s="2">
        <v>1</v>
      </c>
      <c r="G1" t="s" s="2">
        <v>294</v>
      </c>
    </row>
    <row r="2" spans="1:7">
      <c r="B2" t="s" s="2">
        <v>2</v>
      </c>
      <c r="C2" t="s" s="2">
        <v>295</v>
      </c>
      <c r="D2" t="s" s="2">
        <v>72</v>
      </c>
      <c r="E2" t="s" s="2">
        <v>2</v>
      </c>
      <c r="F2" t="s" s="2">
        <v>72</v>
      </c>
      <c r="G2" t="s" s="2">
        <v>25</v>
      </c>
    </row>
    <row r="3" spans="1:7">
      <c r="A3" t="s" s="3">
        <v>286</v>
      </c>
    </row>
    <row r="4" spans="1:7">
      <c r="A4" t="s" s="4">
        <v>75</v>
      </c>
      <c r="B4" t="n" s="7">
        <v>13997</v>
      </c>
      <c r="D4" t="n" s="7">
        <v>4158</v>
      </c>
      <c r="E4" t="n" s="7">
        <v>25835</v>
      </c>
      <c r="F4" t="n" s="7">
        <v>6822</v>
      </c>
    </row>
    <row r="5" spans="1:7">
      <c r="A5" t="s" s="4">
        <v>296</v>
      </c>
    </row>
    <row r="6" spans="1:7">
      <c r="A6" t="s" s="3">
        <v>286</v>
      </c>
    </row>
    <row r="7" spans="1:7">
      <c r="A7" t="s" s="4">
        <v>75</v>
      </c>
      <c r="G7" t="n" s="7">
        <v>1700</v>
      </c>
    </row>
    <row r="8" spans="1:7">
      <c r="A8" t="s" s="4">
        <v>297</v>
      </c>
    </row>
    <row r="9" spans="1:7">
      <c r="A9" t="s" s="3">
        <v>286</v>
      </c>
    </row>
    <row r="10" spans="1:7">
      <c r="A10" t="s" s="4">
        <v>75</v>
      </c>
      <c r="C10" t="n" s="7">
        <v>600</v>
      </c>
    </row>
    <row r="11" spans="1:7">
      <c r="A11" t="s" s="4">
        <v>298</v>
      </c>
    </row>
    <row r="12" spans="1:7">
      <c r="A12" t="s" s="3">
        <v>286</v>
      </c>
    </row>
    <row r="13" spans="1:7">
      <c r="A13" t="s" s="4">
        <v>299</v>
      </c>
      <c r="B13" t="n" s="7">
        <v>11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21"/>
    <col customWidth="1" max="6" min="6" width="14"/>
  </cols>
  <sheetData>
    <row r="1" spans="1:6">
      <c r="A1" t="s" s="1">
        <v>300</v>
      </c>
      <c r="B1" t="s" s="2">
        <v>301</v>
      </c>
      <c r="C1" t="s" s="2">
        <v>302</v>
      </c>
      <c r="D1" t="s" s="2">
        <v>303</v>
      </c>
      <c r="E1" t="s" s="2">
        <v>304</v>
      </c>
      <c r="F1" t="s" s="2">
        <v>25</v>
      </c>
    </row>
    <row r="2" spans="1:6">
      <c r="A2" t="s" s="3">
        <v>305</v>
      </c>
    </row>
    <row r="3" spans="1:6">
      <c r="A3" t="s" s="4">
        <v>306</v>
      </c>
      <c r="D3" t="s" s="4">
        <v>60</v>
      </c>
      <c r="F3" t="s" s="4">
        <v>60</v>
      </c>
    </row>
    <row r="4" spans="1:6">
      <c r="A4" t="s" s="4">
        <v>307</v>
      </c>
      <c r="D4" t="n" s="7">
        <v>4010000</v>
      </c>
      <c r="E4" t="n" s="7">
        <v>1789000</v>
      </c>
    </row>
    <row r="5" spans="1:6">
      <c r="A5" t="s" s="4">
        <v>308</v>
      </c>
      <c r="B5" t="n" s="7">
        <v>1250000</v>
      </c>
    </row>
    <row r="6" spans="1:6">
      <c r="A6" t="s" s="4">
        <v>309</v>
      </c>
      <c r="D6" t="n" s="8">
        <v>53.375</v>
      </c>
    </row>
    <row r="7" spans="1:6">
      <c r="A7" t="s" s="4">
        <v>310</v>
      </c>
      <c r="D7" t="n" s="7">
        <v>60500000</v>
      </c>
    </row>
    <row r="8" spans="1:6">
      <c r="A8" t="s" s="4">
        <v>311</v>
      </c>
    </row>
    <row r="9" spans="1:6">
      <c r="A9" t="s" s="3">
        <v>305</v>
      </c>
    </row>
    <row r="10" spans="1:6">
      <c r="A10" t="s" s="4">
        <v>312</v>
      </c>
      <c r="B10" t="s" s="4">
        <v>60</v>
      </c>
    </row>
    <row r="11" spans="1:6">
      <c r="A11" t="s" s="4">
        <v>313</v>
      </c>
    </row>
    <row r="12" spans="1:6">
      <c r="A12" t="s" s="3">
        <v>305</v>
      </c>
    </row>
    <row r="13" spans="1:6">
      <c r="A13" t="s" s="4">
        <v>312</v>
      </c>
      <c r="B13" t="s" s="4">
        <v>314</v>
      </c>
    </row>
    <row r="14" spans="1:6">
      <c r="A14" t="s" s="4">
        <v>315</v>
      </c>
    </row>
    <row r="15" spans="1:6">
      <c r="A15" t="s" s="3">
        <v>305</v>
      </c>
    </row>
    <row r="16" spans="1:6">
      <c r="A16" t="s" s="4">
        <v>316</v>
      </c>
      <c r="D16" t="n" s="7">
        <v>15000000</v>
      </c>
    </row>
    <row r="17" spans="1:6">
      <c r="A17" t="s" s="4">
        <v>317</v>
      </c>
      <c r="D17" t="s" s="4">
        <v>318</v>
      </c>
    </row>
    <row r="18" spans="1:6">
      <c r="A18" t="s" s="4">
        <v>319</v>
      </c>
      <c r="D18" t="s" s="4">
        <v>320</v>
      </c>
    </row>
    <row r="19" spans="1:6">
      <c r="A19" t="s" s="4">
        <v>321</v>
      </c>
      <c r="D19" t="n" s="7">
        <v>0</v>
      </c>
    </row>
    <row r="20" spans="1:6">
      <c r="A20" t="s" s="4">
        <v>322</v>
      </c>
    </row>
    <row r="21" spans="1:6">
      <c r="A21" t="s" s="3">
        <v>305</v>
      </c>
    </row>
    <row r="22" spans="1:6">
      <c r="A22" t="s" s="4">
        <v>323</v>
      </c>
      <c r="D22" t="n" s="7">
        <v>325000000</v>
      </c>
    </row>
    <row r="23" spans="1:6">
      <c r="A23" t="s" s="4">
        <v>324</v>
      </c>
      <c r="D23" t="n" s="8">
        <v>41.175</v>
      </c>
    </row>
    <row r="24" spans="1:6">
      <c r="A24" t="s" s="4">
        <v>325</v>
      </c>
      <c r="D24" t="n" s="11">
        <v>7.9</v>
      </c>
    </row>
    <row r="25" spans="1:6">
      <c r="A25" t="s" s="4">
        <v>326</v>
      </c>
    </row>
    <row r="26" spans="1:6">
      <c r="A26" t="s" s="3">
        <v>305</v>
      </c>
    </row>
    <row r="27" spans="1:6">
      <c r="A27" t="s" s="4">
        <v>323</v>
      </c>
      <c r="D27" t="n" s="7">
        <v>325000000</v>
      </c>
    </row>
    <row r="28" spans="1:6">
      <c r="A28" t="s" s="4">
        <v>327</v>
      </c>
      <c r="D28" t="n" s="11">
        <v>7.9</v>
      </c>
    </row>
    <row r="29" spans="1:6">
      <c r="A29" t="s" s="4">
        <v>327</v>
      </c>
      <c r="D29" t="n" s="11">
        <v>15.8</v>
      </c>
    </row>
    <row r="30" spans="1:6">
      <c r="A30" t="s" s="4">
        <v>328</v>
      </c>
    </row>
    <row r="31" spans="1:6">
      <c r="A31" t="s" s="3">
        <v>305</v>
      </c>
    </row>
    <row r="32" spans="1:6">
      <c r="A32" t="s" s="4">
        <v>276</v>
      </c>
      <c r="B32" t="n" s="7">
        <v>25000000</v>
      </c>
    </row>
    <row r="33" spans="1:6">
      <c r="A33" t="s" s="4">
        <v>306</v>
      </c>
      <c r="B33" t="s" s="4">
        <v>329</v>
      </c>
    </row>
    <row r="34" spans="1:6">
      <c r="A34" t="s" s="4">
        <v>330</v>
      </c>
      <c r="B34" t="s" s="4">
        <v>331</v>
      </c>
    </row>
    <row r="35" spans="1:6">
      <c r="A35" t="s" s="4">
        <v>332</v>
      </c>
      <c r="B35" t="s" s="4">
        <v>333</v>
      </c>
    </row>
    <row r="36" spans="1:6">
      <c r="A36" t="s" s="4">
        <v>334</v>
      </c>
      <c r="B36" t="s" s="4">
        <v>335</v>
      </c>
    </row>
    <row r="37" spans="1:6">
      <c r="A37" t="s" s="4">
        <v>336</v>
      </c>
    </row>
    <row r="38" spans="1:6">
      <c r="A38" t="s" s="3">
        <v>305</v>
      </c>
    </row>
    <row r="39" spans="1:6">
      <c r="A39" t="s" s="4">
        <v>307</v>
      </c>
      <c r="B39" t="n" s="7">
        <v>4000000</v>
      </c>
    </row>
    <row r="40" spans="1:6">
      <c r="A40" t="s" s="4">
        <v>275</v>
      </c>
    </row>
    <row r="41" spans="1:6">
      <c r="A41" t="s" s="3">
        <v>305</v>
      </c>
    </row>
    <row r="42" spans="1:6">
      <c r="A42" t="s" s="4">
        <v>276</v>
      </c>
      <c r="C42" t="n" s="7">
        <v>325000000</v>
      </c>
      <c r="D42" t="n" s="7">
        <v>325000000</v>
      </c>
    </row>
    <row r="43" spans="1:6">
      <c r="A43" t="s" s="4">
        <v>306</v>
      </c>
      <c r="C43" t="s" s="4">
        <v>60</v>
      </c>
      <c r="D43" t="s" s="4">
        <v>60</v>
      </c>
    </row>
    <row r="44" spans="1:6">
      <c r="A44" t="s" s="4">
        <v>323</v>
      </c>
      <c r="C44" t="n" s="7">
        <v>325000000</v>
      </c>
    </row>
    <row r="45" spans="1:6">
      <c r="A45" t="s" s="4">
        <v>337</v>
      </c>
      <c r="C45" t="n" s="5">
        <v>316600000</v>
      </c>
    </row>
    <row r="46" spans="1:6">
      <c r="A46" t="s" s="4">
        <v>338</v>
      </c>
      <c r="C46" t="n" s="7">
        <v>8400000</v>
      </c>
    </row>
    <row r="47" spans="1:6">
      <c r="A47" t="s" s="4">
        <v>339</v>
      </c>
      <c r="D47" t="s" s="4">
        <v>340</v>
      </c>
    </row>
    <row r="48" spans="1:6">
      <c r="A48" t="s" s="4">
        <v>278</v>
      </c>
      <c r="C48" t="s" s="4">
        <v>279</v>
      </c>
      <c r="D48" t="s" s="4">
        <v>279</v>
      </c>
    </row>
    <row r="49" spans="1:6">
      <c r="A49" t="s" s="4">
        <v>341</v>
      </c>
      <c r="D49" t="s" s="4">
        <v>342</v>
      </c>
    </row>
    <row r="50" spans="1:6">
      <c r="A50" t="s" s="4">
        <v>343</v>
      </c>
      <c r="D50" t="n" s="12">
        <v>24.2866</v>
      </c>
    </row>
    <row r="51" spans="1:6">
      <c r="A51" t="s" s="4">
        <v>344</v>
      </c>
      <c r="D51" t="n" s="7">
        <v>1000</v>
      </c>
    </row>
    <row r="52" spans="1:6">
      <c r="A52" t="s" s="4">
        <v>324</v>
      </c>
      <c r="D52" t="n" s="8">
        <v>41.175</v>
      </c>
    </row>
    <row r="53" spans="1:6">
      <c r="A53" t="s" s="4">
        <v>345</v>
      </c>
      <c r="D53" t="s" s="4">
        <v>346</v>
      </c>
    </row>
    <row r="54" spans="1:6">
      <c r="A54" t="s" s="4">
        <v>347</v>
      </c>
      <c r="D54" t="s" s="4">
        <v>348</v>
      </c>
    </row>
    <row r="55" spans="1:6">
      <c r="A55" t="s" s="4">
        <v>349</v>
      </c>
      <c r="D55" t="s" s="4">
        <v>350</v>
      </c>
    </row>
    <row r="56" spans="1:6">
      <c r="A56" t="s" s="4">
        <v>351</v>
      </c>
      <c r="D56" t="s" s="4">
        <v>352</v>
      </c>
    </row>
    <row r="57" spans="1:6">
      <c r="A57" t="s" s="4">
        <v>353</v>
      </c>
      <c r="D57" t="n" s="7">
        <v>8400000</v>
      </c>
    </row>
    <row r="58" spans="1:6">
      <c r="A58" t="s" s="4">
        <v>354</v>
      </c>
      <c r="D58" t="n" s="5">
        <v>3000000</v>
      </c>
    </row>
    <row r="59" spans="1:6">
      <c r="A59" t="s" s="4">
        <v>355</v>
      </c>
      <c r="D59" t="n" s="7">
        <v>5400000</v>
      </c>
    </row>
    <row r="60" spans="1:6">
      <c r="A60" t="s" s="4">
        <v>356</v>
      </c>
      <c r="D60" t="s" s="4">
        <v>352</v>
      </c>
    </row>
    <row r="61" spans="1:6">
      <c r="A61" t="s" s="4">
        <v>357</v>
      </c>
      <c r="D61" t="s" s="4">
        <v>358</v>
      </c>
    </row>
    <row r="62" spans="1:6">
      <c r="A62" t="s" s="4">
        <v>359</v>
      </c>
    </row>
    <row r="63" spans="1:6">
      <c r="A63" t="s" s="3">
        <v>305</v>
      </c>
    </row>
    <row r="64" spans="1:6">
      <c r="A64" t="s" s="4">
        <v>360</v>
      </c>
      <c r="C64" t="n" s="7">
        <v>35000000</v>
      </c>
    </row>
    <row r="65" spans="1:6">
      <c r="A65" t="s" s="4">
        <v>361</v>
      </c>
    </row>
    <row r="66" spans="1:6">
      <c r="A66" t="s" s="3">
        <v>305</v>
      </c>
    </row>
    <row r="67" spans="1:6">
      <c r="A67" t="s" s="4">
        <v>362</v>
      </c>
      <c r="C67" t="n" s="7">
        <v>261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64197</v>
      </c>
      <c r="C4" t="n" s="7">
        <v>36014</v>
      </c>
      <c r="D4" t="n" s="7">
        <v>123581</v>
      </c>
      <c r="E4" t="n" s="7">
        <v>62987</v>
      </c>
    </row>
    <row r="5" spans="1:5">
      <c r="A5" t="s" s="4">
        <v>75</v>
      </c>
      <c r="B5" t="n" s="5">
        <v>13997</v>
      </c>
      <c r="C5" t="n" s="5">
        <v>4158</v>
      </c>
      <c r="D5" t="n" s="5">
        <v>25835</v>
      </c>
      <c r="E5" t="n" s="5">
        <v>6822</v>
      </c>
    </row>
    <row r="6" spans="1:5">
      <c r="A6" t="s" s="3">
        <v>76</v>
      </c>
    </row>
    <row r="7" spans="1:5">
      <c r="A7" t="s" s="4">
        <v>77</v>
      </c>
      <c r="B7" t="n" s="5">
        <v>42672</v>
      </c>
      <c r="C7" t="n" s="5">
        <v>32330</v>
      </c>
      <c r="D7" t="n" s="5">
        <v>89600</v>
      </c>
      <c r="E7" t="n" s="5">
        <v>64109</v>
      </c>
    </row>
    <row r="8" spans="1:5">
      <c r="A8" t="s" s="4">
        <v>78</v>
      </c>
      <c r="B8" t="n" s="5">
        <v>12471</v>
      </c>
      <c r="C8" t="n" s="5">
        <v>8942</v>
      </c>
      <c r="D8" t="n" s="5">
        <v>22269</v>
      </c>
      <c r="E8" t="n" s="5">
        <v>16846</v>
      </c>
    </row>
    <row r="9" spans="1:5">
      <c r="A9" t="s" s="4">
        <v>79</v>
      </c>
      <c r="B9" t="n" s="5">
        <v>55143</v>
      </c>
      <c r="C9" t="n" s="5">
        <v>41272</v>
      </c>
      <c r="D9" t="n" s="5">
        <v>111869</v>
      </c>
      <c r="E9" t="n" s="5">
        <v>80955</v>
      </c>
    </row>
    <row r="10" spans="1:5">
      <c r="A10" t="s" s="4">
        <v>80</v>
      </c>
      <c r="B10" t="n" s="5">
        <v>-4943</v>
      </c>
      <c r="C10" t="n" s="5">
        <v>-9416</v>
      </c>
      <c r="D10" t="n" s="5">
        <v>-14123</v>
      </c>
      <c r="E10" t="n" s="5">
        <v>-24790</v>
      </c>
    </row>
    <row r="11" spans="1:5">
      <c r="A11" t="s" s="4">
        <v>81</v>
      </c>
      <c r="B11" t="n" s="5">
        <v>-7069</v>
      </c>
      <c r="C11" t="n" s="5">
        <v>-70</v>
      </c>
      <c r="D11" t="n" s="5">
        <v>-14000</v>
      </c>
      <c r="E11" t="n" s="5">
        <v>-141</v>
      </c>
    </row>
    <row r="12" spans="1:5">
      <c r="A12" t="s" s="4">
        <v>82</v>
      </c>
      <c r="B12" t="n" s="5">
        <v>1116</v>
      </c>
      <c r="C12" t="n" s="5">
        <v>-31</v>
      </c>
      <c r="D12" t="n" s="5">
        <v>1601</v>
      </c>
      <c r="E12" t="n" s="5">
        <v>-138</v>
      </c>
    </row>
    <row r="13" spans="1:5">
      <c r="A13" t="s" s="4">
        <v>83</v>
      </c>
      <c r="B13" t="n" s="5">
        <v>-10896</v>
      </c>
      <c r="C13" t="n" s="5">
        <v>-9517</v>
      </c>
      <c r="D13" t="n" s="5">
        <v>-26522</v>
      </c>
      <c r="E13" t="n" s="5">
        <v>-25069</v>
      </c>
    </row>
    <row r="14" spans="1:5">
      <c r="A14" t="s" s="4">
        <v>84</v>
      </c>
      <c r="B14" t="n" s="5">
        <v>-254</v>
      </c>
      <c r="C14" t="n" s="5">
        <v>-105</v>
      </c>
      <c r="D14" t="n" s="5">
        <v>-453</v>
      </c>
      <c r="E14" t="n" s="5">
        <v>-329</v>
      </c>
    </row>
    <row r="15" spans="1:5">
      <c r="A15" t="s" s="4">
        <v>85</v>
      </c>
      <c r="B15" t="n" s="7">
        <v>-11150</v>
      </c>
      <c r="C15" t="n" s="7">
        <v>-9622</v>
      </c>
      <c r="D15" t="n" s="7">
        <v>-26975</v>
      </c>
      <c r="E15" t="n" s="7">
        <v>-25398</v>
      </c>
    </row>
    <row r="16" spans="1:5">
      <c r="A16" t="s" s="4">
        <v>86</v>
      </c>
      <c r="B16" t="n" s="9">
        <v>-0.39</v>
      </c>
      <c r="C16" t="n" s="9">
        <v>-0.33</v>
      </c>
      <c r="D16" t="n" s="9">
        <v>-0.9399999999999999</v>
      </c>
      <c r="E16" t="n" s="9">
        <v>-0.86</v>
      </c>
    </row>
    <row r="17" spans="1:5">
      <c r="A17" t="s" s="4">
        <v>87</v>
      </c>
      <c r="B17" t="n" s="5">
        <v>28582</v>
      </c>
      <c r="C17" t="n" s="5">
        <v>29494</v>
      </c>
      <c r="D17" t="n" s="5">
        <v>28556</v>
      </c>
      <c r="E17" t="n" s="5">
        <v>294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63</v>
      </c>
      <c r="B1" t="s" s="2">
        <v>2</v>
      </c>
      <c r="C1" t="s" s="2">
        <v>25</v>
      </c>
      <c r="D1" t="s" s="2">
        <v>273</v>
      </c>
    </row>
    <row r="2" spans="1:4">
      <c r="A2" t="s" s="3">
        <v>364</v>
      </c>
    </row>
    <row r="3" spans="1:4">
      <c r="A3" t="s" s="4">
        <v>365</v>
      </c>
      <c r="B3" t="n" s="7">
        <v>224078000</v>
      </c>
      <c r="C3" t="n" s="7">
        <v>214852000</v>
      </c>
    </row>
    <row r="4" spans="1:4">
      <c r="A4" t="s" s="4">
        <v>275</v>
      </c>
    </row>
    <row r="5" spans="1:4">
      <c r="A5" t="s" s="3">
        <v>364</v>
      </c>
    </row>
    <row r="6" spans="1:4">
      <c r="A6" t="s" s="4">
        <v>276</v>
      </c>
      <c r="B6" t="n" s="5">
        <v>325000000</v>
      </c>
      <c r="D6" t="n" s="7">
        <v>325000000</v>
      </c>
    </row>
    <row r="7" spans="1:4">
      <c r="A7" t="s" s="4">
        <v>366</v>
      </c>
      <c r="B7" t="n" s="5">
        <v>-100922000</v>
      </c>
    </row>
    <row r="8" spans="1:4">
      <c r="A8" t="s" s="4">
        <v>365</v>
      </c>
      <c r="B8" t="n" s="5">
        <v>224078000</v>
      </c>
    </row>
    <row r="9" spans="1:4">
      <c r="A9" t="s" s="4">
        <v>367</v>
      </c>
      <c r="B9" t="n" s="7">
        <v>1169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9"/>
    <col customWidth="1" max="3" min="3" width="10"/>
  </cols>
  <sheetData>
    <row r="1" spans="1:3">
      <c r="A1" t="s" s="1">
        <v>368</v>
      </c>
      <c r="B1" t="s" s="2">
        <v>238</v>
      </c>
      <c r="C1" t="s" s="2">
        <v>238</v>
      </c>
    </row>
    <row r="2" spans="1:3">
      <c r="A2" t="s" s="3">
        <v>305</v>
      </c>
    </row>
    <row r="3" spans="1:3">
      <c r="A3" t="s" s="4">
        <v>369</v>
      </c>
      <c r="B3" t="n" s="7">
        <v>1625</v>
      </c>
      <c r="C3" t="n" s="7">
        <v>3250</v>
      </c>
    </row>
    <row r="4" spans="1:3">
      <c r="A4" t="s" s="4">
        <v>370</v>
      </c>
      <c r="B4" t="n" s="5">
        <v>220</v>
      </c>
      <c r="C4" t="n" s="5">
        <v>427</v>
      </c>
    </row>
    <row r="5" spans="1:3">
      <c r="A5" t="s" s="4">
        <v>371</v>
      </c>
      <c r="B5" t="n" s="5">
        <v>4748</v>
      </c>
      <c r="C5" t="n" s="5">
        <v>9226</v>
      </c>
    </row>
    <row r="6" spans="1:3">
      <c r="A6" t="s" s="4">
        <v>238</v>
      </c>
      <c r="B6" t="n" s="7">
        <v>6593</v>
      </c>
      <c r="C6" t="n" s="7">
        <v>129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72</v>
      </c>
      <c r="B1" t="s" s="2">
        <v>1</v>
      </c>
    </row>
    <row r="2" spans="1:3">
      <c r="B2" t="s" s="2">
        <v>2</v>
      </c>
      <c r="C2" t="s" s="2">
        <v>25</v>
      </c>
    </row>
    <row r="3" spans="1:3">
      <c r="A3" t="s" s="3">
        <v>148</v>
      </c>
    </row>
    <row r="4" spans="1:3">
      <c r="A4" t="n" s="5">
        <v>2015</v>
      </c>
      <c r="B4" t="n" s="7">
        <v>381</v>
      </c>
    </row>
    <row r="5" spans="1:3">
      <c r="A5" t="n" s="5">
        <v>2016</v>
      </c>
      <c r="B5" t="n" s="5">
        <v>763</v>
      </c>
    </row>
    <row r="6" spans="1:3">
      <c r="A6" t="n" s="5">
        <v>2017</v>
      </c>
      <c r="B6" t="n" s="5">
        <v>10595</v>
      </c>
    </row>
    <row r="7" spans="1:3">
      <c r="A7" t="n" s="5">
        <v>2018</v>
      </c>
      <c r="B7" t="n" s="5">
        <v>10291</v>
      </c>
    </row>
    <row r="8" spans="1:3">
      <c r="A8" t="n" s="5">
        <v>2019</v>
      </c>
      <c r="B8" t="n" s="5">
        <v>5032</v>
      </c>
    </row>
    <row r="9" spans="1:3">
      <c r="A9" t="s" s="4">
        <v>238</v>
      </c>
      <c r="B9" t="n" s="5">
        <v>27062</v>
      </c>
    </row>
    <row r="10" spans="1:3">
      <c r="A10" t="s" s="4">
        <v>373</v>
      </c>
      <c r="B10" t="n" s="5">
        <v>-2062</v>
      </c>
    </row>
    <row r="11" spans="1:3">
      <c r="A11" t="s" s="4">
        <v>374</v>
      </c>
      <c r="B11" t="n" s="7">
        <v>25000</v>
      </c>
      <c r="C11" t="n" s="7">
        <v>5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75</v>
      </c>
      <c r="B1" t="s" s="2">
        <v>1</v>
      </c>
    </row>
    <row r="2" spans="1:3">
      <c r="B2" t="s" s="2">
        <v>2</v>
      </c>
      <c r="C2" t="s" s="2">
        <v>25</v>
      </c>
    </row>
    <row r="3" spans="1:3">
      <c r="A3" t="s" s="3">
        <v>305</v>
      </c>
    </row>
    <row r="4" spans="1:3">
      <c r="A4" t="n" s="5">
        <v>2015</v>
      </c>
      <c r="B4" t="n" s="7">
        <v>381</v>
      </c>
    </row>
    <row r="5" spans="1:3">
      <c r="A5" t="n" s="5">
        <v>2016</v>
      </c>
      <c r="B5" t="n" s="5">
        <v>763</v>
      </c>
    </row>
    <row r="6" spans="1:3">
      <c r="A6" t="n" s="5">
        <v>2017</v>
      </c>
      <c r="B6" t="n" s="5">
        <v>10595</v>
      </c>
    </row>
    <row r="7" spans="1:3">
      <c r="A7" t="n" s="5">
        <v>2018</v>
      </c>
      <c r="B7" t="n" s="5">
        <v>10291</v>
      </c>
    </row>
    <row r="8" spans="1:3">
      <c r="A8" t="n" s="5">
        <v>2019</v>
      </c>
      <c r="B8" t="n" s="5">
        <v>5032</v>
      </c>
    </row>
    <row r="9" spans="1:3">
      <c r="A9" t="s" s="4">
        <v>238</v>
      </c>
      <c r="B9" t="n" s="5">
        <v>27062</v>
      </c>
    </row>
    <row r="10" spans="1:3">
      <c r="A10" t="s" s="4">
        <v>373</v>
      </c>
      <c r="B10" t="n" s="5">
        <v>-2062</v>
      </c>
    </row>
    <row r="11" spans="1:3">
      <c r="A11" t="s" s="4">
        <v>376</v>
      </c>
      <c r="B11" t="n" s="5">
        <v>224078</v>
      </c>
      <c r="C11" t="n" s="7">
        <v>214852</v>
      </c>
    </row>
    <row r="12" spans="1:3">
      <c r="A12" t="s" s="4">
        <v>275</v>
      </c>
    </row>
    <row r="13" spans="1:3">
      <c r="A13" t="s" s="3">
        <v>305</v>
      </c>
    </row>
    <row r="14" spans="1:3">
      <c r="A14" t="n" s="5">
        <v>2015</v>
      </c>
      <c r="B14" t="n" s="5">
        <v>3250</v>
      </c>
    </row>
    <row r="15" spans="1:3">
      <c r="A15" t="n" s="5">
        <v>2016</v>
      </c>
      <c r="B15" t="n" s="5">
        <v>6500</v>
      </c>
    </row>
    <row r="16" spans="1:3">
      <c r="A16" t="n" s="5">
        <v>2017</v>
      </c>
      <c r="B16" t="n" s="5">
        <v>6500</v>
      </c>
    </row>
    <row r="17" spans="1:3">
      <c r="A17" t="n" s="5">
        <v>2018</v>
      </c>
      <c r="B17" t="n" s="5">
        <v>6500</v>
      </c>
    </row>
    <row r="18" spans="1:3">
      <c r="A18" t="n" s="5">
        <v>2019</v>
      </c>
      <c r="B18" t="n" s="5">
        <v>331500</v>
      </c>
    </row>
    <row r="19" spans="1:3">
      <c r="A19" t="s" s="4">
        <v>238</v>
      </c>
      <c r="B19" t="n" s="5">
        <v>354250</v>
      </c>
    </row>
    <row r="20" spans="1:3">
      <c r="A20" t="s" s="4">
        <v>373</v>
      </c>
      <c r="B20" t="n" s="5">
        <v>-29250</v>
      </c>
    </row>
    <row r="21" spans="1:3">
      <c r="A21" t="s" s="4">
        <v>377</v>
      </c>
      <c r="B21" t="n" s="5">
        <v>-100922</v>
      </c>
    </row>
    <row r="22" spans="1:3">
      <c r="A22" t="s" s="4">
        <v>376</v>
      </c>
      <c r="B22" t="n" s="7">
        <v>2240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8</v>
      </c>
      <c r="B1" t="s" s="2">
        <v>2</v>
      </c>
      <c r="C1" t="s" s="2">
        <v>25</v>
      </c>
    </row>
    <row r="2" spans="1:3">
      <c r="A2" t="s" s="3">
        <v>151</v>
      </c>
    </row>
    <row r="3" spans="1:3">
      <c r="A3" t="s" s="4">
        <v>379</v>
      </c>
      <c r="B3" t="n" s="7">
        <v>8518</v>
      </c>
      <c r="C3" t="n" s="7">
        <v>7177</v>
      </c>
    </row>
    <row r="4" spans="1:3">
      <c r="A4" t="s" s="4">
        <v>380</v>
      </c>
      <c r="B4" t="n" s="5">
        <v>7104</v>
      </c>
      <c r="C4" t="n" s="5">
        <v>3414</v>
      </c>
    </row>
    <row r="5" spans="1:3">
      <c r="A5" t="s" s="4">
        <v>381</v>
      </c>
      <c r="B5" t="n" s="5">
        <v>7888</v>
      </c>
      <c r="C5" t="n" s="5">
        <v>3411</v>
      </c>
    </row>
    <row r="6" spans="1:3">
      <c r="A6" t="s" s="4">
        <v>382</v>
      </c>
      <c r="B6" t="n" s="5">
        <v>4709</v>
      </c>
      <c r="C6" t="n" s="5">
        <v>2942</v>
      </c>
    </row>
    <row r="7" spans="1:3">
      <c r="A7" t="s" s="4">
        <v>383</v>
      </c>
      <c r="B7" t="n" s="5">
        <v>2455</v>
      </c>
      <c r="C7" t="n" s="5">
        <v>2280</v>
      </c>
    </row>
    <row r="8" spans="1:3">
      <c r="A8" t="s" s="4">
        <v>384</v>
      </c>
      <c r="B8" t="n" s="5">
        <v>843</v>
      </c>
      <c r="C8" t="n" s="5">
        <v>682</v>
      </c>
    </row>
    <row r="9" spans="1:3">
      <c r="A9" t="s" s="4">
        <v>385</v>
      </c>
      <c r="B9" t="n" s="5">
        <v>2500</v>
      </c>
      <c r="C9" t="n" s="5">
        <v>2461</v>
      </c>
    </row>
    <row r="10" spans="1:3">
      <c r="A10" t="s" s="4">
        <v>386</v>
      </c>
      <c r="B10" t="n" s="5">
        <v>644</v>
      </c>
      <c r="C10" t="n" s="5">
        <v>809</v>
      </c>
    </row>
    <row r="11" spans="1:3">
      <c r="A11" t="s" s="4">
        <v>387</v>
      </c>
      <c r="B11" t="n" s="5">
        <v>3309</v>
      </c>
      <c r="C11" t="n" s="5">
        <v>3472</v>
      </c>
    </row>
    <row r="12" spans="1:3">
      <c r="A12" t="s" s="4">
        <v>238</v>
      </c>
      <c r="B12" t="n" s="7">
        <v>37970</v>
      </c>
      <c r="C12" t="n" s="7">
        <v>266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88</v>
      </c>
      <c r="B1" t="s" s="2">
        <v>272</v>
      </c>
      <c r="C1" t="s" s="2">
        <v>1</v>
      </c>
    </row>
    <row r="2" spans="1:4">
      <c r="B2" t="s" s="2">
        <v>273</v>
      </c>
      <c r="C2" t="s" s="2">
        <v>2</v>
      </c>
      <c r="D2" t="s" s="2">
        <v>25</v>
      </c>
    </row>
    <row r="3" spans="1:4">
      <c r="A3" t="s" s="3">
        <v>389</v>
      </c>
    </row>
    <row r="4" spans="1:4">
      <c r="A4" t="s" s="4">
        <v>62</v>
      </c>
      <c r="C4" t="n" s="5">
        <v>5000000</v>
      </c>
      <c r="D4" t="n" s="5">
        <v>5000000</v>
      </c>
    </row>
    <row r="5" spans="1:4">
      <c r="A5" t="s" s="4">
        <v>61</v>
      </c>
      <c r="C5" t="n" s="8">
        <v>0.001</v>
      </c>
      <c r="D5" t="n" s="8">
        <v>0.001</v>
      </c>
    </row>
    <row r="6" spans="1:4">
      <c r="A6" t="s" s="4">
        <v>63</v>
      </c>
      <c r="C6" t="n" s="5">
        <v>0</v>
      </c>
      <c r="D6" t="n" s="5">
        <v>0</v>
      </c>
    </row>
    <row r="7" spans="1:4">
      <c r="A7" t="s" s="4">
        <v>64</v>
      </c>
      <c r="C7" t="n" s="5">
        <v>0</v>
      </c>
      <c r="D7" t="n" s="5">
        <v>0</v>
      </c>
    </row>
    <row r="8" spans="1:4">
      <c r="A8" t="s" s="4">
        <v>390</v>
      </c>
      <c r="C8" t="n" s="5">
        <v>125000000</v>
      </c>
      <c r="D8" t="n" s="5">
        <v>125000000</v>
      </c>
    </row>
    <row r="9" spans="1:4">
      <c r="A9" t="s" s="4">
        <v>391</v>
      </c>
      <c r="C9" t="n" s="8">
        <v>0.001</v>
      </c>
      <c r="D9" t="n" s="8">
        <v>0.001</v>
      </c>
    </row>
    <row r="10" spans="1:4">
      <c r="A10" t="s" s="4">
        <v>392</v>
      </c>
      <c r="C10" t="s" s="4">
        <v>393</v>
      </c>
    </row>
    <row r="11" spans="1:4">
      <c r="A11" t="s" s="4">
        <v>394</v>
      </c>
      <c r="C11" t="s" s="4">
        <v>60</v>
      </c>
      <c r="D11" t="s" s="4">
        <v>60</v>
      </c>
    </row>
    <row r="12" spans="1:4">
      <c r="A12" t="s" s="4">
        <v>395</v>
      </c>
      <c r="B12" t="n" s="7">
        <v>35000</v>
      </c>
      <c r="C12" t="n" s="7">
        <v>35000</v>
      </c>
      <c r="D12" t="n" s="7">
        <v>35000</v>
      </c>
    </row>
    <row r="13" spans="1:4">
      <c r="A13" t="s" s="4">
        <v>396</v>
      </c>
      <c r="B13" t="n" s="5">
        <v>1147540</v>
      </c>
    </row>
    <row r="14" spans="1:4">
      <c r="A14" t="s" s="4">
        <v>397</v>
      </c>
      <c r="C14" t="n" s="5">
        <v>1251297</v>
      </c>
    </row>
    <row r="15" spans="1:4">
      <c r="A15" t="s" s="4">
        <v>398</v>
      </c>
    </row>
    <row r="16" spans="1:4">
      <c r="A16" t="s" s="3">
        <v>389</v>
      </c>
    </row>
    <row r="17" spans="1:4">
      <c r="A17" t="s" s="4">
        <v>394</v>
      </c>
      <c r="B17" t="s" s="4">
        <v>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r="1" spans="1:2">
      <c r="A1" t="s" s="1">
        <v>399</v>
      </c>
      <c r="B1" t="s" s="2">
        <v>238</v>
      </c>
    </row>
    <row r="2" spans="1:2">
      <c r="A2" t="s" s="3">
        <v>400</v>
      </c>
    </row>
    <row r="3" spans="1:2">
      <c r="A3" t="s" s="4">
        <v>401</v>
      </c>
      <c r="B3" t="n" s="13">
        <v>2010</v>
      </c>
    </row>
    <row r="4" spans="1:2">
      <c r="A4" t="s" s="4">
        <v>402</v>
      </c>
    </row>
    <row r="5" spans="1:2">
      <c r="A5" t="s" s="3">
        <v>400</v>
      </c>
    </row>
    <row r="6" spans="1:2">
      <c r="A6" t="s" s="4">
        <v>403</v>
      </c>
      <c r="B6" t="n" s="10">
        <v>49.5</v>
      </c>
    </row>
    <row r="7" spans="1:2">
      <c r="A7" t="s" s="4">
        <v>404</v>
      </c>
      <c r="B7" t="s" s="4">
        <v>405</v>
      </c>
    </row>
    <row r="8" spans="1:2">
      <c r="A8" t="s" s="4">
        <v>406</v>
      </c>
    </row>
    <row r="9" spans="1:2">
      <c r="A9" t="s" s="3">
        <v>400</v>
      </c>
    </row>
    <row r="10" spans="1:2">
      <c r="A10" t="s" s="4">
        <v>403</v>
      </c>
      <c r="B10" t="n" s="10">
        <v>6.9</v>
      </c>
    </row>
    <row r="11" spans="1:2">
      <c r="A11" t="s" s="4">
        <v>407</v>
      </c>
      <c r="B11" t="n" s="5">
        <v>597351</v>
      </c>
    </row>
    <row r="12" spans="1:2">
      <c r="A12" t="s" s="4">
        <v>408</v>
      </c>
      <c r="B12" t="n" s="5">
        <v>55395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24"/>
    <col customWidth="1" max="5" min="5" width="24"/>
  </cols>
  <sheetData>
    <row r="1" spans="1:5">
      <c r="A1" t="s" s="1">
        <v>409</v>
      </c>
      <c r="B1" t="s" s="2">
        <v>71</v>
      </c>
      <c r="D1" t="s" s="2">
        <v>1</v>
      </c>
    </row>
    <row r="2" spans="1:5">
      <c r="B2" t="s" s="2">
        <v>2</v>
      </c>
      <c r="C2" t="s" s="2">
        <v>72</v>
      </c>
      <c r="D2" t="s" s="2">
        <v>2</v>
      </c>
      <c r="E2" t="s" s="2">
        <v>72</v>
      </c>
    </row>
    <row r="3" spans="1:5">
      <c r="A3" t="s" s="3">
        <v>156</v>
      </c>
    </row>
    <row r="4" spans="1:5">
      <c r="A4" t="s" s="4">
        <v>410</v>
      </c>
      <c r="B4" t="s" s="4">
        <v>411</v>
      </c>
      <c r="C4" t="s" s="4">
        <v>412</v>
      </c>
      <c r="D4" t="s" s="4">
        <v>411</v>
      </c>
      <c r="E4" t="s" s="4">
        <v>413</v>
      </c>
    </row>
    <row r="5" spans="1:5">
      <c r="A5" t="s" s="4">
        <v>414</v>
      </c>
      <c r="B5" t="s" s="4">
        <v>415</v>
      </c>
      <c r="C5" t="s" s="4">
        <v>416</v>
      </c>
      <c r="D5" t="s" s="4">
        <v>417</v>
      </c>
      <c r="E5" t="s" s="4">
        <v>418</v>
      </c>
    </row>
    <row r="6" spans="1:5">
      <c r="A6" t="s" s="4">
        <v>419</v>
      </c>
      <c r="B6" t="s" s="4">
        <v>420</v>
      </c>
      <c r="C6" t="s" s="4">
        <v>421</v>
      </c>
      <c r="D6" t="s" s="4">
        <v>422</v>
      </c>
      <c r="E6" t="s" s="4">
        <v>423</v>
      </c>
    </row>
    <row r="7" spans="1:5">
      <c r="A7" t="s" s="4">
        <v>424</v>
      </c>
      <c r="B7" t="s" s="4">
        <v>425</v>
      </c>
      <c r="C7" t="s" s="4">
        <v>425</v>
      </c>
      <c r="D7" t="s" s="4">
        <v>425</v>
      </c>
      <c r="E7" t="s" s="4">
        <v>42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r="A1" t="s" s="1">
        <v>426</v>
      </c>
      <c r="B1" t="s" s="2">
        <v>1</v>
      </c>
      <c r="C1" t="s" s="2">
        <v>294</v>
      </c>
    </row>
    <row r="2" spans="1:3">
      <c r="B2" t="s" s="2">
        <v>2</v>
      </c>
      <c r="C2" t="s" s="2">
        <v>25</v>
      </c>
    </row>
    <row r="3" spans="1:3">
      <c r="A3" t="s" s="3">
        <v>156</v>
      </c>
    </row>
    <row r="4" spans="1:3">
      <c r="A4" t="s" s="4">
        <v>427</v>
      </c>
      <c r="B4" t="n" s="5">
        <v>6409</v>
      </c>
    </row>
    <row r="5" spans="1:3">
      <c r="A5" t="s" s="4">
        <v>428</v>
      </c>
      <c r="B5" t="n" s="5">
        <v>1318</v>
      </c>
    </row>
    <row r="6" spans="1:3">
      <c r="A6" t="s" s="4">
        <v>429</v>
      </c>
      <c r="B6" t="n" s="5">
        <v>-124</v>
      </c>
    </row>
    <row r="7" spans="1:3">
      <c r="A7" t="s" s="4">
        <v>430</v>
      </c>
      <c r="B7" t="n" s="5">
        <v>-471</v>
      </c>
    </row>
    <row r="8" spans="1:3">
      <c r="A8" t="s" s="4">
        <v>427</v>
      </c>
      <c r="B8" t="n" s="5">
        <v>7132</v>
      </c>
      <c r="C8" t="n" s="5">
        <v>6409</v>
      </c>
    </row>
    <row r="9" spans="1:3">
      <c r="A9" t="s" s="4">
        <v>431</v>
      </c>
      <c r="B9" t="n" s="9">
        <v>28.03</v>
      </c>
    </row>
    <row r="10" spans="1:3">
      <c r="A10" t="s" s="4">
        <v>432</v>
      </c>
      <c r="B10" t="n" s="14">
        <v>24.13</v>
      </c>
    </row>
    <row r="11" spans="1:3">
      <c r="A11" t="s" s="4">
        <v>433</v>
      </c>
      <c r="B11" t="n" s="14">
        <v>16.21</v>
      </c>
    </row>
    <row r="12" spans="1:3">
      <c r="A12" t="s" s="4">
        <v>434</v>
      </c>
      <c r="B12" t="n" s="14">
        <v>38.35</v>
      </c>
    </row>
    <row r="13" spans="1:3">
      <c r="A13" t="s" s="4">
        <v>431</v>
      </c>
      <c r="B13" t="n" s="9">
        <v>26.84</v>
      </c>
      <c r="C13" t="n" s="9">
        <v>28.03</v>
      </c>
    </row>
    <row r="14" spans="1:3">
      <c r="A14" t="s" s="4">
        <v>435</v>
      </c>
      <c r="B14" t="s" s="4">
        <v>436</v>
      </c>
      <c r="C14" t="s" s="4">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438</v>
      </c>
      <c r="B1" t="s" s="2">
        <v>1</v>
      </c>
      <c r="C1" t="s" s="2">
        <v>294</v>
      </c>
    </row>
    <row r="2" spans="1:3">
      <c r="B2" t="s" s="2">
        <v>2</v>
      </c>
      <c r="C2" t="s" s="2">
        <v>25</v>
      </c>
    </row>
    <row r="3" spans="1:3">
      <c r="A3" t="s" s="3">
        <v>400</v>
      </c>
    </row>
    <row r="4" spans="1:3">
      <c r="A4" t="s" s="4">
        <v>439</v>
      </c>
      <c r="B4" t="n" s="5">
        <v>266</v>
      </c>
    </row>
    <row r="5" spans="1:3">
      <c r="A5" t="s" s="4">
        <v>440</v>
      </c>
      <c r="B5" t="n" s="5">
        <v>368</v>
      </c>
    </row>
    <row r="6" spans="1:3">
      <c r="A6" t="s" s="4">
        <v>441</v>
      </c>
      <c r="B6" t="n" s="5">
        <v>-12</v>
      </c>
    </row>
    <row r="7" spans="1:3">
      <c r="A7" t="s" s="4">
        <v>442</v>
      </c>
      <c r="B7" t="n" s="5">
        <v>-75</v>
      </c>
    </row>
    <row r="8" spans="1:3">
      <c r="A8" t="s" s="4">
        <v>439</v>
      </c>
      <c r="B8" t="n" s="5">
        <v>547</v>
      </c>
      <c r="C8" t="n" s="5">
        <v>266</v>
      </c>
    </row>
    <row r="9" spans="1:3">
      <c r="A9" t="s" s="4">
        <v>443</v>
      </c>
      <c r="B9" t="n" s="9">
        <v>33.49</v>
      </c>
    </row>
    <row r="10" spans="1:3">
      <c r="A10" t="s" s="4">
        <v>444</v>
      </c>
      <c r="B10" t="n" s="14">
        <v>24.03</v>
      </c>
    </row>
    <row r="11" spans="1:3">
      <c r="A11" t="s" s="4">
        <v>445</v>
      </c>
      <c r="B11" t="n" s="5">
        <v>26</v>
      </c>
    </row>
    <row r="12" spans="1:3">
      <c r="A12" t="s" s="4">
        <v>446</v>
      </c>
      <c r="B12" t="n" s="14">
        <v>29.32</v>
      </c>
    </row>
    <row r="13" spans="1:3">
      <c r="A13" t="s" s="4">
        <v>443</v>
      </c>
      <c r="B13" t="n" s="9">
        <v>18.97</v>
      </c>
      <c r="C13" t="n" s="9">
        <v>33.49</v>
      </c>
    </row>
    <row r="14" spans="1:3">
      <c r="A14" t="s" s="4">
        <v>435</v>
      </c>
      <c r="B14" t="s" s="4">
        <v>447</v>
      </c>
      <c r="C14" t="s" s="4">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v>
      </c>
      <c r="B1" t="s" s="2">
        <v>71</v>
      </c>
      <c r="D1" t="s" s="2">
        <v>1</v>
      </c>
    </row>
    <row r="2" spans="1:5">
      <c r="B2" t="s" s="2">
        <v>2</v>
      </c>
      <c r="C2" t="s" s="2">
        <v>72</v>
      </c>
      <c r="D2" t="s" s="2">
        <v>2</v>
      </c>
      <c r="E2" t="s" s="2">
        <v>72</v>
      </c>
    </row>
    <row r="3" spans="1:5">
      <c r="A3" t="s" s="3">
        <v>89</v>
      </c>
    </row>
    <row r="4" spans="1:5">
      <c r="A4" t="s" s="4">
        <v>85</v>
      </c>
      <c r="B4" t="n" s="7">
        <v>-11150</v>
      </c>
      <c r="C4" t="n" s="7">
        <v>-9622</v>
      </c>
      <c r="D4" t="n" s="7">
        <v>-26975</v>
      </c>
      <c r="E4" t="n" s="7">
        <v>-25398</v>
      </c>
    </row>
    <row r="5" spans="1:5">
      <c r="A5" t="s" s="3">
        <v>90</v>
      </c>
    </row>
    <row r="6" spans="1:5">
      <c r="A6" t="s" s="4">
        <v>91</v>
      </c>
      <c r="C6" t="n" s="5">
        <v>-23</v>
      </c>
      <c r="E6" t="n" s="5">
        <v>-44</v>
      </c>
    </row>
    <row r="7" spans="1:5">
      <c r="A7" t="s" s="4">
        <v>92</v>
      </c>
      <c r="B7" t="n" s="5">
        <v>247</v>
      </c>
      <c r="C7" t="n" s="5">
        <v>-63</v>
      </c>
      <c r="D7" t="n" s="5">
        <v>-47</v>
      </c>
      <c r="E7" t="n" s="5">
        <v>-90</v>
      </c>
    </row>
    <row r="8" spans="1:5">
      <c r="A8" t="s" s="4">
        <v>93</v>
      </c>
      <c r="B8" t="n" s="5">
        <v>247</v>
      </c>
      <c r="C8" t="n" s="5">
        <v>-86</v>
      </c>
      <c r="D8" t="n" s="5">
        <v>-47</v>
      </c>
      <c r="E8" t="n" s="5">
        <v>-134</v>
      </c>
    </row>
    <row r="9" spans="1:5">
      <c r="A9" t="s" s="4">
        <v>94</v>
      </c>
      <c r="B9" t="n" s="7">
        <v>-10903</v>
      </c>
      <c r="C9" t="n" s="7">
        <v>-9708</v>
      </c>
      <c r="D9" t="n" s="7">
        <v>-27022</v>
      </c>
      <c r="E9" t="n" s="7">
        <v>-255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9</v>
      </c>
      <c r="B1" t="s" s="2">
        <v>71</v>
      </c>
      <c r="D1" t="s" s="2">
        <v>1</v>
      </c>
    </row>
    <row r="2" spans="1:5">
      <c r="B2" t="s" s="2">
        <v>2</v>
      </c>
      <c r="C2" t="s" s="2">
        <v>72</v>
      </c>
      <c r="D2" t="s" s="2">
        <v>2</v>
      </c>
      <c r="E2" t="s" s="2">
        <v>72</v>
      </c>
    </row>
    <row r="3" spans="1:5">
      <c r="A3" t="s" s="3">
        <v>450</v>
      </c>
    </row>
    <row r="4" spans="1:5">
      <c r="A4" t="s" s="4">
        <v>451</v>
      </c>
      <c r="B4" t="n" s="7">
        <v>7209</v>
      </c>
      <c r="C4" t="n" s="7">
        <v>7966</v>
      </c>
      <c r="D4" t="n" s="7">
        <v>14368</v>
      </c>
      <c r="E4" t="n" s="7">
        <v>16489</v>
      </c>
    </row>
    <row r="5" spans="1:5">
      <c r="A5" t="s" s="4">
        <v>452</v>
      </c>
    </row>
    <row r="6" spans="1:5">
      <c r="A6" t="s" s="3">
        <v>450</v>
      </c>
    </row>
    <row r="7" spans="1:5">
      <c r="A7" t="s" s="4">
        <v>451</v>
      </c>
      <c r="B7" t="n" s="5">
        <v>6139</v>
      </c>
      <c r="C7" t="n" s="5">
        <v>6672</v>
      </c>
      <c r="D7" t="n" s="5">
        <v>12308</v>
      </c>
      <c r="E7" t="n" s="5">
        <v>13931</v>
      </c>
    </row>
    <row r="8" spans="1:5">
      <c r="A8" t="s" s="4">
        <v>453</v>
      </c>
    </row>
    <row r="9" spans="1:5">
      <c r="A9" t="s" s="3">
        <v>450</v>
      </c>
    </row>
    <row r="10" spans="1:5">
      <c r="A10" t="s" s="4">
        <v>451</v>
      </c>
      <c r="B10" t="n" s="7">
        <v>1070</v>
      </c>
      <c r="C10" t="n" s="7">
        <v>1294</v>
      </c>
      <c r="D10" t="n" s="7">
        <v>2060</v>
      </c>
      <c r="E10" t="n" s="7">
        <v>25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4</v>
      </c>
      <c r="B1" t="s" s="2">
        <v>71</v>
      </c>
      <c r="D1" t="s" s="2">
        <v>1</v>
      </c>
    </row>
    <row r="2" spans="1:5">
      <c r="B2" t="s" s="2">
        <v>2</v>
      </c>
      <c r="C2" t="s" s="2">
        <v>72</v>
      </c>
      <c r="D2" t="s" s="2">
        <v>2</v>
      </c>
      <c r="E2" t="s" s="2">
        <v>72</v>
      </c>
    </row>
    <row r="3" spans="1:5">
      <c r="A3" t="s" s="3">
        <v>450</v>
      </c>
    </row>
    <row r="4" spans="1:5">
      <c r="A4" t="s" s="4">
        <v>455</v>
      </c>
      <c r="B4" t="n" s="7">
        <v>-115</v>
      </c>
      <c r="C4" t="n" s="7">
        <v>-148</v>
      </c>
      <c r="D4" t="n" s="7">
        <v>-218</v>
      </c>
      <c r="E4" t="n" s="7">
        <v>-249</v>
      </c>
    </row>
    <row r="5" spans="1:5">
      <c r="A5" t="s" s="4">
        <v>451</v>
      </c>
      <c r="B5" t="n" s="5">
        <v>7209</v>
      </c>
      <c r="C5" t="n" s="5">
        <v>7966</v>
      </c>
      <c r="D5" t="n" s="5">
        <v>14368</v>
      </c>
      <c r="E5" t="n" s="5">
        <v>16489</v>
      </c>
    </row>
    <row r="6" spans="1:5">
      <c r="A6" t="s" s="4">
        <v>456</v>
      </c>
    </row>
    <row r="7" spans="1:5">
      <c r="A7" t="s" s="3">
        <v>450</v>
      </c>
    </row>
    <row r="8" spans="1:5">
      <c r="A8" t="s" s="4">
        <v>451</v>
      </c>
      <c r="B8" t="n" s="5">
        <v>6732</v>
      </c>
      <c r="C8" t="n" s="5">
        <v>7906</v>
      </c>
      <c r="D8" t="n" s="5">
        <v>13424</v>
      </c>
      <c r="E8" t="n" s="5">
        <v>16479</v>
      </c>
    </row>
    <row r="9" spans="1:5">
      <c r="A9" t="s" s="4">
        <v>457</v>
      </c>
    </row>
    <row r="10" spans="1:5">
      <c r="A10" t="s" s="3">
        <v>450</v>
      </c>
    </row>
    <row r="11" spans="1:5">
      <c r="A11" t="s" s="4">
        <v>451</v>
      </c>
      <c r="B11" t="n" s="7">
        <v>592</v>
      </c>
      <c r="C11" t="n" s="7">
        <v>208</v>
      </c>
      <c r="D11" t="n" s="7">
        <v>1162</v>
      </c>
      <c r="E11" t="n" s="7">
        <v>2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58</v>
      </c>
      <c r="B1" t="s" s="2">
        <v>1</v>
      </c>
    </row>
    <row r="2" spans="1:3">
      <c r="B2" t="s" s="2">
        <v>2</v>
      </c>
      <c r="C2" t="s" s="2">
        <v>72</v>
      </c>
    </row>
    <row r="3" spans="1:3">
      <c r="A3" t="s" s="3">
        <v>459</v>
      </c>
    </row>
    <row r="4" spans="1:3">
      <c r="A4" t="s" s="4">
        <v>460</v>
      </c>
      <c r="B4" t="n" s="5">
        <v>23465</v>
      </c>
      <c r="C4" t="n" s="5">
        <v>6370</v>
      </c>
    </row>
    <row r="5" spans="1:3">
      <c r="A5" t="s" s="4">
        <v>456</v>
      </c>
    </row>
    <row r="6" spans="1:3">
      <c r="A6" t="s" s="3">
        <v>459</v>
      </c>
    </row>
    <row r="7" spans="1:3">
      <c r="A7" t="s" s="4">
        <v>460</v>
      </c>
      <c r="B7" t="n" s="5">
        <v>7132</v>
      </c>
      <c r="C7" t="n" s="5">
        <v>6268</v>
      </c>
    </row>
    <row r="8" spans="1:3">
      <c r="A8" t="s" s="4">
        <v>461</v>
      </c>
    </row>
    <row r="9" spans="1:3">
      <c r="A9" t="s" s="3">
        <v>459</v>
      </c>
    </row>
    <row r="10" spans="1:3">
      <c r="A10" t="s" s="4">
        <v>460</v>
      </c>
      <c r="B10" t="n" s="5">
        <v>547</v>
      </c>
      <c r="C10" t="n" s="5">
        <v>102</v>
      </c>
    </row>
    <row r="11" spans="1:3">
      <c r="A11" t="s" s="4">
        <v>326</v>
      </c>
    </row>
    <row r="12" spans="1:3">
      <c r="A12" t="s" s="3">
        <v>459</v>
      </c>
    </row>
    <row r="13" spans="1:3">
      <c r="A13" t="s" s="4">
        <v>460</v>
      </c>
      <c r="B13" t="n" s="5">
        <v>7893</v>
      </c>
    </row>
    <row r="14" spans="1:3">
      <c r="A14" t="s" s="4">
        <v>215</v>
      </c>
    </row>
    <row r="15" spans="1:3">
      <c r="A15" t="s" s="3">
        <v>459</v>
      </c>
    </row>
    <row r="16" spans="1:3">
      <c r="A16" t="s" s="4">
        <v>460</v>
      </c>
      <c r="B16" t="n" s="5">
        <v>78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462</v>
      </c>
      <c r="B1" t="s" s="2">
        <v>71</v>
      </c>
      <c r="D1" t="s" s="2">
        <v>1</v>
      </c>
    </row>
    <row r="2" spans="1:5">
      <c r="B2" t="s" s="2">
        <v>2</v>
      </c>
      <c r="C2" t="s" s="2">
        <v>72</v>
      </c>
      <c r="D2" t="s" s="2">
        <v>2</v>
      </c>
      <c r="E2" t="s" s="2">
        <v>72</v>
      </c>
    </row>
    <row r="3" spans="1:5">
      <c r="A3" t="s" s="3">
        <v>463</v>
      </c>
    </row>
    <row r="4" spans="1:5">
      <c r="A4" t="s" s="4">
        <v>464</v>
      </c>
      <c r="B4" t="n" s="7">
        <v>254000</v>
      </c>
      <c r="C4" t="n" s="7">
        <v>105000</v>
      </c>
      <c r="D4" t="n" s="7">
        <v>453000</v>
      </c>
      <c r="E4" t="n" s="7">
        <v>329000</v>
      </c>
    </row>
    <row r="5" spans="1:5">
      <c r="A5" t="s" s="4">
        <v>465</v>
      </c>
      <c r="B5" t="n" s="7">
        <v>0</v>
      </c>
      <c r="D5" t="n" s="7">
        <v>0</v>
      </c>
    </row>
    <row r="6" spans="1:5">
      <c r="A6" t="s" s="4">
        <v>466</v>
      </c>
    </row>
    <row r="7" spans="1:5">
      <c r="A7" t="s" s="3">
        <v>463</v>
      </c>
    </row>
    <row r="8" spans="1:5">
      <c r="A8" t="s" s="4">
        <v>467</v>
      </c>
      <c r="D8" t="s" s="4">
        <v>4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469</v>
      </c>
      <c r="B1" t="s" s="2">
        <v>470</v>
      </c>
    </row>
    <row r="2" spans="1:2">
      <c r="A2" t="s" s="4">
        <v>471</v>
      </c>
    </row>
    <row r="3" spans="1:2">
      <c r="A3" t="s" s="3">
        <v>472</v>
      </c>
    </row>
    <row r="4" spans="1:2">
      <c r="A4" t="s" s="4">
        <v>473</v>
      </c>
      <c r="B4" t="n" s="7">
        <v>42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5</v>
      </c>
      <c r="B1" t="s" s="2">
        <v>1</v>
      </c>
    </row>
    <row r="2" spans="1:3">
      <c r="B2" t="s" s="2">
        <v>2</v>
      </c>
      <c r="C2" t="s" s="2">
        <v>72</v>
      </c>
    </row>
    <row r="3" spans="1:3">
      <c r="A3" t="s" s="3">
        <v>96</v>
      </c>
    </row>
    <row r="4" spans="1:3">
      <c r="A4" t="s" s="4">
        <v>85</v>
      </c>
      <c r="B4" t="n" s="7">
        <v>-26975</v>
      </c>
      <c r="C4" t="n" s="7">
        <v>-25398</v>
      </c>
    </row>
    <row r="5" spans="1:3">
      <c r="A5" t="s" s="3">
        <v>97</v>
      </c>
    </row>
    <row r="6" spans="1:3">
      <c r="A6" t="s" s="4">
        <v>98</v>
      </c>
      <c r="B6" t="n" s="5">
        <v>714</v>
      </c>
      <c r="C6" t="n" s="5">
        <v>530</v>
      </c>
    </row>
    <row r="7" spans="1:3">
      <c r="A7" t="s" s="4">
        <v>99</v>
      </c>
      <c r="C7" t="n" s="5">
        <v>654</v>
      </c>
    </row>
    <row r="8" spans="1:3">
      <c r="A8" t="s" s="4">
        <v>100</v>
      </c>
      <c r="B8" t="n" s="5">
        <v>10187</v>
      </c>
    </row>
    <row r="9" spans="1:3">
      <c r="A9" t="s" s="4">
        <v>101</v>
      </c>
      <c r="B9" t="n" s="5">
        <v>14368</v>
      </c>
      <c r="C9" t="n" s="5">
        <v>16489</v>
      </c>
    </row>
    <row r="10" spans="1:3">
      <c r="A10" t="s" s="4">
        <v>102</v>
      </c>
      <c r="B10" t="n" s="5">
        <v>10393</v>
      </c>
      <c r="C10" t="n" s="5">
        <v>36</v>
      </c>
    </row>
    <row r="11" spans="1:3">
      <c r="A11" t="s" s="4">
        <v>103</v>
      </c>
      <c r="B11" t="n" s="5">
        <v>406</v>
      </c>
      <c r="C11" t="n" s="5">
        <v>1235</v>
      </c>
    </row>
    <row r="12" spans="1:3">
      <c r="A12" t="s" s="4">
        <v>104</v>
      </c>
      <c r="B12" t="n" s="5">
        <v>328</v>
      </c>
    </row>
    <row r="13" spans="1:3">
      <c r="A13" t="s" s="4">
        <v>105</v>
      </c>
      <c r="B13" t="n" s="5">
        <v>66</v>
      </c>
    </row>
    <row r="14" spans="1:3">
      <c r="A14" t="s" s="4">
        <v>106</v>
      </c>
      <c r="B14" t="n" s="5">
        <v>137</v>
      </c>
    </row>
    <row r="15" spans="1:3">
      <c r="A15" t="s" s="4">
        <v>107</v>
      </c>
      <c r="B15" t="n" s="5">
        <v>-61</v>
      </c>
      <c r="C15" t="n" s="5">
        <v>603</v>
      </c>
    </row>
    <row r="16" spans="1:3">
      <c r="A16" t="s" s="3">
        <v>108</v>
      </c>
    </row>
    <row r="17" spans="1:3">
      <c r="A17" t="s" s="4">
        <v>28</v>
      </c>
      <c r="B17" t="n" s="5">
        <v>-6842</v>
      </c>
      <c r="C17" t="n" s="5">
        <v>-4865</v>
      </c>
    </row>
    <row r="18" spans="1:3">
      <c r="A18" t="s" s="4">
        <v>29</v>
      </c>
      <c r="B18" t="n" s="5">
        <v>2157</v>
      </c>
      <c r="C18" t="n" s="5">
        <v>-5719</v>
      </c>
    </row>
    <row r="19" spans="1:3">
      <c r="A19" t="s" s="4">
        <v>109</v>
      </c>
      <c r="B19" t="n" s="5">
        <v>-1816</v>
      </c>
      <c r="C19" t="n" s="5">
        <v>-1963</v>
      </c>
    </row>
    <row r="20" spans="1:3">
      <c r="A20" t="s" s="4">
        <v>38</v>
      </c>
      <c r="B20" t="n" s="5">
        <v>264</v>
      </c>
      <c r="C20" t="n" s="5">
        <v>-2325</v>
      </c>
    </row>
    <row r="21" spans="1:3">
      <c r="A21" t="s" s="4">
        <v>110</v>
      </c>
      <c r="B21" t="n" s="5">
        <v>6447</v>
      </c>
      <c r="C21" t="n" s="5">
        <v>727</v>
      </c>
    </row>
    <row r="22" spans="1:3">
      <c r="A22" t="s" s="4">
        <v>111</v>
      </c>
      <c r="B22" t="n" s="5">
        <v>9773</v>
      </c>
      <c r="C22" t="n" s="5">
        <v>-19996</v>
      </c>
    </row>
    <row r="23" spans="1:3">
      <c r="A23" t="s" s="3">
        <v>112</v>
      </c>
    </row>
    <row r="24" spans="1:3">
      <c r="A24" t="s" s="4">
        <v>113</v>
      </c>
      <c r="B24" t="n" s="5">
        <v>-619</v>
      </c>
      <c r="C24" t="n" s="5">
        <v>-1348</v>
      </c>
    </row>
    <row r="25" spans="1:3">
      <c r="A25" t="s" s="4">
        <v>114</v>
      </c>
      <c r="B25" t="n" s="5">
        <v>-325000</v>
      </c>
    </row>
    <row r="26" spans="1:3">
      <c r="A26" t="s" s="4">
        <v>115</v>
      </c>
      <c r="C26" t="n" s="5">
        <v>-38401</v>
      </c>
    </row>
    <row r="27" spans="1:3">
      <c r="A27" t="s" s="4">
        <v>116</v>
      </c>
      <c r="C27" t="n" s="5">
        <v>44887</v>
      </c>
    </row>
    <row r="28" spans="1:3">
      <c r="A28" t="s" s="4">
        <v>117</v>
      </c>
      <c r="B28" t="n" s="5">
        <v>-325619</v>
      </c>
      <c r="C28" t="n" s="5">
        <v>5138</v>
      </c>
    </row>
    <row r="29" spans="1:3">
      <c r="A29" t="s" s="3">
        <v>118</v>
      </c>
    </row>
    <row r="30" spans="1:3">
      <c r="A30" t="s" s="4">
        <v>119</v>
      </c>
      <c r="B30" t="n" s="5">
        <v>24962</v>
      </c>
    </row>
    <row r="31" spans="1:3">
      <c r="A31" t="s" s="4">
        <v>120</v>
      </c>
      <c r="B31" t="n" s="5">
        <v>-4010</v>
      </c>
      <c r="C31" t="n" s="5">
        <v>-1789</v>
      </c>
    </row>
    <row r="32" spans="1:3">
      <c r="A32" t="s" s="4">
        <v>121</v>
      </c>
      <c r="B32" t="n" s="5">
        <v>-117</v>
      </c>
    </row>
    <row r="33" spans="1:3">
      <c r="A33" t="s" s="4">
        <v>122</v>
      </c>
      <c r="B33" t="n" s="5">
        <v>2011</v>
      </c>
      <c r="C33" t="n" s="5">
        <v>2339</v>
      </c>
    </row>
    <row r="34" spans="1:3">
      <c r="A34" t="s" s="4">
        <v>123</v>
      </c>
      <c r="B34" t="n" s="5">
        <v>22846</v>
      </c>
      <c r="C34" t="n" s="5">
        <v>550</v>
      </c>
    </row>
    <row r="35" spans="1:3">
      <c r="A35" t="s" s="4">
        <v>124</v>
      </c>
      <c r="B35" t="n" s="5">
        <v>-375</v>
      </c>
      <c r="C35" t="n" s="5">
        <v>-53</v>
      </c>
    </row>
    <row r="36" spans="1:3">
      <c r="A36" t="s" s="4">
        <v>125</v>
      </c>
      <c r="B36" t="n" s="5">
        <v>-293375</v>
      </c>
      <c r="C36" t="n" s="5">
        <v>-14361</v>
      </c>
    </row>
    <row r="37" spans="1:3">
      <c r="A37" t="s" s="4">
        <v>126</v>
      </c>
      <c r="B37" t="n" s="5">
        <v>375937</v>
      </c>
      <c r="C37" t="n" s="5">
        <v>61011</v>
      </c>
    </row>
    <row r="38" spans="1:3">
      <c r="A38" t="s" s="4">
        <v>127</v>
      </c>
      <c r="B38" t="n" s="5">
        <v>82562</v>
      </c>
      <c r="C38" t="n" s="5">
        <v>46650</v>
      </c>
    </row>
    <row r="39" spans="1:3">
      <c r="A39" t="s" s="3">
        <v>128</v>
      </c>
    </row>
    <row r="40" spans="1:3">
      <c r="A40" t="s" s="4">
        <v>129</v>
      </c>
      <c r="B40" t="n" s="5">
        <v>3571</v>
      </c>
      <c r="C40" t="n" s="5">
        <v>233</v>
      </c>
    </row>
    <row r="41" spans="1:3">
      <c r="A41" t="s" s="4">
        <v>130</v>
      </c>
      <c r="B41" t="n" s="5">
        <v>703</v>
      </c>
      <c r="C41" t="n" s="5">
        <v>744</v>
      </c>
    </row>
    <row r="42" spans="1:3">
      <c r="A42" t="s" s="3">
        <v>131</v>
      </c>
    </row>
    <row r="43" spans="1:3">
      <c r="A43" t="s" s="4">
        <v>132</v>
      </c>
      <c r="B43" t="n" s="7">
        <v>159</v>
      </c>
      <c r="C43" t="n" s="7">
        <v>6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ig</vt:lpstr>
      <vt:lpstr>Business Acquisitions</vt:lpstr>
      <vt:lpstr>Fair Value of Financial Instrum</vt:lpstr>
      <vt:lpstr>Inventories</vt:lpstr>
      <vt:lpstr>Other Comprehensive Loss and Ac</vt:lpstr>
      <vt:lpstr>Debt Financing</vt:lpstr>
      <vt:lpstr>Accrued Liabilities</vt:lpstr>
      <vt:lpstr>Capital Structure</vt:lpstr>
      <vt:lpstr>Stock-Based Compensation</vt:lpstr>
      <vt:lpstr>Basic and Diluted Net Loss per </vt:lpstr>
      <vt:lpstr>Income Taxes</vt:lpstr>
      <vt:lpstr>Commitments and Contingencies</vt:lpstr>
      <vt:lpstr>Subsequent Events</vt:lpstr>
      <vt:lpstr>Description of Business and S20</vt:lpstr>
      <vt:lpstr>Business Acquisitions (Tables)</vt:lpstr>
      <vt:lpstr>Fair Value of Financial Instr22</vt:lpstr>
      <vt:lpstr>Inventories (Tables)</vt:lpstr>
      <vt:lpstr>Other Comprehensive Loss and 24</vt:lpstr>
      <vt:lpstr>Debt Financing (Tables)</vt:lpstr>
      <vt:lpstr>Accrued Liabilities (Tables)</vt:lpstr>
      <vt:lpstr>Stock-Based Compensation (Table</vt:lpstr>
      <vt:lpstr>Basic and Diluted Net Loss pe28</vt:lpstr>
      <vt:lpstr>Description of Business and S29</vt:lpstr>
      <vt:lpstr>Business Acquisitions - Additio</vt:lpstr>
      <vt:lpstr>Business Acquisitions - Summary</vt:lpstr>
      <vt:lpstr>Business Acquisitions - Summa32</vt:lpstr>
      <vt:lpstr>Business Acquisitions - Pro For</vt:lpstr>
      <vt:lpstr>Fair Value of Financial Instr34</vt:lpstr>
      <vt:lpstr>Fair Value of Financial Instr35</vt:lpstr>
      <vt:lpstr>Inventories - Components of Inv</vt:lpstr>
      <vt:lpstr>Other Comprehensive Loss and 37</vt:lpstr>
      <vt:lpstr>Other Comprehensive Loss and 38</vt:lpstr>
      <vt:lpstr>Debt Financing - Additional Inf</vt:lpstr>
      <vt:lpstr>Debt Financing - Schedule of Ou</vt:lpstr>
      <vt:lpstr>Debt Financing - Schedule of To</vt:lpstr>
      <vt:lpstr>Debt Financing - Summary of Fut</vt:lpstr>
      <vt:lpstr>Debt Financing - Summary of F43</vt:lpstr>
      <vt:lpstr>Accrued Liabilities - Component</vt:lpstr>
      <vt:lpstr>Capital Structure - Additional </vt:lpstr>
      <vt:lpstr>Stock-Based Compensation - Addi</vt:lpstr>
      <vt:lpstr>Stock-Based Compensation - Weig</vt:lpstr>
      <vt:lpstr>Stock-Based Compensation - Summ</vt:lpstr>
      <vt:lpstr>Stock-Based Compensation - Su49</vt:lpstr>
      <vt:lpstr>Stock-Based Compensation - Allo</vt:lpstr>
      <vt:lpstr>Stock-Based Compensation - Al51</vt:lpstr>
      <vt:lpstr>Basic and Diluted Net Loss pe52</vt:lpstr>
      <vt:lpstr>Income Taxes - Additional In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7:10:40Z</dcterms:created>
  <dcterms:modified xmlns:dcterms="http://purl.org/dc/terms/" xmlns:xsi="http://www.w3.org/2001/XMLSchema-instance" xsi:type="dcterms:W3CDTF">2015-08-17T17:10:40Z</dcterms:modified>
  <dc:title xmlns:dc="http://purl.org/dc/elements/1.1/">Untitled</dc:title>
  <dc:description xmlns:dc="http://purl.org/dc/elements/1.1/"/>
  <dc:subject xmlns:dc="http://purl.org/dc/elements/1.1/"/>
  <cp:keywords/>
  <cp:category/>
</cp:coreProperties>
</file>